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Def"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Fixed Assets" sheetId="9" state="visible" r:id="rId9"/>
    <sheet xmlns:r="http://schemas.openxmlformats.org/officeDocument/2006/relationships" name="License and Research Funding Ag" sheetId="10" state="visible" r:id="rId10"/>
    <sheet xmlns:r="http://schemas.openxmlformats.org/officeDocument/2006/relationships" name="Related Party Transactions" sheetId="11" state="visible" r:id="rId11"/>
    <sheet xmlns:r="http://schemas.openxmlformats.org/officeDocument/2006/relationships" name="Convertible debentur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mmitments And Guarantees" sheetId="16" state="visible" r:id="rId16"/>
    <sheet xmlns:r="http://schemas.openxmlformats.org/officeDocument/2006/relationships" name="Geographic Information" sheetId="17" state="visible" r:id="rId17"/>
    <sheet xmlns:r="http://schemas.openxmlformats.org/officeDocument/2006/relationships" name="Supplemental Disclosure with Re"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Significant Accounting Polici21" sheetId="21" state="visible" r:id="rId21"/>
    <sheet xmlns:r="http://schemas.openxmlformats.org/officeDocument/2006/relationships" name="Fixed Assets (Tables)" sheetId="22" state="visible" r:id="rId22"/>
    <sheet xmlns:r="http://schemas.openxmlformats.org/officeDocument/2006/relationships" name="Convertible debentures (Tables)" sheetId="23" state="visible" r:id="rId23"/>
    <sheet xmlns:r="http://schemas.openxmlformats.org/officeDocument/2006/relationships" name="Equity (Tables)" sheetId="24" state="visible" r:id="rId24"/>
    <sheet xmlns:r="http://schemas.openxmlformats.org/officeDocument/2006/relationships" name="Income Taxes (Tables)" sheetId="25" state="visible" r:id="rId25"/>
    <sheet xmlns:r="http://schemas.openxmlformats.org/officeDocument/2006/relationships" name="Loss Per Share (Tables)" sheetId="26" state="visible" r:id="rId26"/>
    <sheet xmlns:r="http://schemas.openxmlformats.org/officeDocument/2006/relationships" name="Commitments And Guarantees (Tab" sheetId="27" state="visible" r:id="rId27"/>
    <sheet xmlns:r="http://schemas.openxmlformats.org/officeDocument/2006/relationships" name="Geographic Information (Tables)" sheetId="28" state="visible" r:id="rId28"/>
    <sheet xmlns:r="http://schemas.openxmlformats.org/officeDocument/2006/relationships" name="Supplemental Disclosure with 29" sheetId="29" state="visible" r:id="rId29"/>
    <sheet xmlns:r="http://schemas.openxmlformats.org/officeDocument/2006/relationships" name="Nature of Operations and goin30" sheetId="30" state="visible" r:id="rId30"/>
    <sheet xmlns:r="http://schemas.openxmlformats.org/officeDocument/2006/relationships" name="Significant Accounting Polici31" sheetId="31" state="visible" r:id="rId31"/>
    <sheet xmlns:r="http://schemas.openxmlformats.org/officeDocument/2006/relationships" name="License and Research Funding 32" sheetId="32" state="visible" r:id="rId32"/>
    <sheet xmlns:r="http://schemas.openxmlformats.org/officeDocument/2006/relationships" name="Related Party Transactions (Nar" sheetId="33" state="visible" r:id="rId33"/>
    <sheet xmlns:r="http://schemas.openxmlformats.org/officeDocument/2006/relationships" name="Convertible debentures (Narrati" sheetId="34" state="visible" r:id="rId34"/>
    <sheet xmlns:r="http://schemas.openxmlformats.org/officeDocument/2006/relationships" name="Equity (Narrative) (Details)" sheetId="35" state="visible" r:id="rId35"/>
    <sheet xmlns:r="http://schemas.openxmlformats.org/officeDocument/2006/relationships" name="Income Taxes (Narrative) (Detai" sheetId="36" state="visible" r:id="rId36"/>
    <sheet xmlns:r="http://schemas.openxmlformats.org/officeDocument/2006/relationships" name="Commitments And Guarantees (Nar" sheetId="37" state="visible" r:id="rId37"/>
    <sheet xmlns:r="http://schemas.openxmlformats.org/officeDocument/2006/relationships" name="Subsequent Events (Narrative) (" sheetId="38" state="visible" r:id="rId38"/>
    <sheet xmlns:r="http://schemas.openxmlformats.org/officeDocument/2006/relationships" name="Schedule of Research and Develo" sheetId="39" state="visible" r:id="rId39"/>
    <sheet xmlns:r="http://schemas.openxmlformats.org/officeDocument/2006/relationships" name="Schedule of Properties Estimate" sheetId="40" state="visible" r:id="rId40"/>
    <sheet xmlns:r="http://schemas.openxmlformats.org/officeDocument/2006/relationships" name="Schedule of Property, Plant and" sheetId="41" state="visible" r:id="rId41"/>
    <sheet xmlns:r="http://schemas.openxmlformats.org/officeDocument/2006/relationships" name="Schedule of Debt (Details)" sheetId="42" state="visible" r:id="rId42"/>
    <sheet xmlns:r="http://schemas.openxmlformats.org/officeDocument/2006/relationships" name="Schedule of Convertible Debt (D" sheetId="43" state="visible" r:id="rId43"/>
    <sheet xmlns:r="http://schemas.openxmlformats.org/officeDocument/2006/relationships" name="Schedule of Stockholders' Equit" sheetId="44" state="visible" r:id="rId44"/>
    <sheet xmlns:r="http://schemas.openxmlformats.org/officeDocument/2006/relationships" name="Schedule of Stockholders' Equ45" sheetId="45" state="visible" r:id="rId45"/>
    <sheet xmlns:r="http://schemas.openxmlformats.org/officeDocument/2006/relationships" name="Schedule of Share-based Payment" sheetId="46" state="visible" r:id="rId46"/>
    <sheet xmlns:r="http://schemas.openxmlformats.org/officeDocument/2006/relationships" name="Schedule of Share-based Compens" sheetId="47" state="visible" r:id="rId47"/>
    <sheet xmlns:r="http://schemas.openxmlformats.org/officeDocument/2006/relationships" name="Schedule of Disclosure of Share" sheetId="48" state="visible" r:id="rId48"/>
    <sheet xmlns:r="http://schemas.openxmlformats.org/officeDocument/2006/relationships" name="Consolidation, Less than Wholly" sheetId="49" state="visible" r:id="rId49"/>
    <sheet xmlns:r="http://schemas.openxmlformats.org/officeDocument/2006/relationships" name="Schedule of Income before Incom" sheetId="50" state="visible" r:id="rId50"/>
    <sheet xmlns:r="http://schemas.openxmlformats.org/officeDocument/2006/relationships" name="Schedule of Deferred Tax Assets" sheetId="51" state="visible" r:id="rId51"/>
    <sheet xmlns:r="http://schemas.openxmlformats.org/officeDocument/2006/relationships" name="Schedule of deferred tax asset " sheetId="52" state="visible" r:id="rId52"/>
    <sheet xmlns:r="http://schemas.openxmlformats.org/officeDocument/2006/relationships" name="Schedule of Earnings Per Share," sheetId="53" state="visible" r:id="rId53"/>
    <sheet xmlns:r="http://schemas.openxmlformats.org/officeDocument/2006/relationships" name="Schedule of Antidilutive Securi" sheetId="54" state="visible" r:id="rId54"/>
    <sheet xmlns:r="http://schemas.openxmlformats.org/officeDocument/2006/relationships" name="Schedule of Future Minimum Rent" sheetId="55" state="visible" r:id="rId55"/>
    <sheet xmlns:r="http://schemas.openxmlformats.org/officeDocument/2006/relationships" name="Long-lived Assets by Geographic" sheetId="56" state="visible" r:id="rId56"/>
    <sheet xmlns:r="http://schemas.openxmlformats.org/officeDocument/2006/relationships" name="Schedule of Cash Flow, Suppleme" sheetId="57" state="visible" r:id="rId57"/>
  </sheets>
  <definedNames/>
  <calcPr calcId="124519" fullCalcOnLoad="1"/>
</workbook>
</file>

<file path=xl/sharedStrings.xml><?xml version="1.0" encoding="utf-8"?>
<sst xmlns="http://schemas.openxmlformats.org/spreadsheetml/2006/main" uniqueCount="685">
  <si>
    <t>Document and Entity Information - USD ($)</t>
  </si>
  <si>
    <t>12 Months Ended</t>
  </si>
  <si>
    <t>Dec. 31, 2017</t>
  </si>
  <si>
    <t>Apr. 24, 2018</t>
  </si>
  <si>
    <t>Jun. 30, 2017</t>
  </si>
  <si>
    <t>Document Type</t>
  </si>
  <si>
    <t>10-K</t>
  </si>
  <si>
    <t>Amendment Flag</t>
  </si>
  <si>
    <t>false</t>
  </si>
  <si>
    <t>Document Period End Date</t>
  </si>
  <si>
    <t>Dec. 31,
		2017</t>
  </si>
  <si>
    <t>Trading Symbol</t>
  </si>
  <si>
    <t>odt</t>
  </si>
  <si>
    <t>Entity Registrant Name</t>
  </si>
  <si>
    <t>ONLINE DISRUPTIVE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6</t>
  </si>
  <si>
    <t>Current Assets</t>
  </si>
  <si>
    <t>Cash and Cash Equivalents</t>
  </si>
  <si>
    <t>Prepaid expenses</t>
  </si>
  <si>
    <t>VAT Receivable</t>
  </si>
  <si>
    <t>Total Current Assets</t>
  </si>
  <si>
    <t>Restricted cash</t>
  </si>
  <si>
    <t>Fixed Assets</t>
  </si>
  <si>
    <t>Total Assets</t>
  </si>
  <si>
    <t>Current Liabilities</t>
  </si>
  <si>
    <t>Accounts Payable</t>
  </si>
  <si>
    <t>Accrued Liabilities</t>
  </si>
  <si>
    <t>Total Current Liabilities</t>
  </si>
  <si>
    <t>Convertible debentures</t>
  </si>
  <si>
    <t>Total Liabilities</t>
  </si>
  <si>
    <t>DEFICIT</t>
  </si>
  <si>
    <t>Authorized: 20,000,000 Preferred Shares, par value $0.001 500,000,000 Common Shares, par value $0.001 Issued and outstanding: Nil Preferred Shares 119,163,408 Common Shares (December 31, 2016: 114,180,828 Common Shares)</t>
  </si>
  <si>
    <t>Additional Paid-in Capital</t>
  </si>
  <si>
    <t>Accumulated Other Comprehensive Loss</t>
  </si>
  <si>
    <t>Deficit</t>
  </si>
  <si>
    <t>Deficit Attributable to Shareholders of the Company</t>
  </si>
  <si>
    <t>Non-Controlling Interests</t>
  </si>
  <si>
    <t>Total Deficit</t>
  </si>
  <si>
    <t>Total Liabilities and Deficit</t>
  </si>
  <si>
    <t>Consolidated Balance Sheets (Parenthetical) - $ / shares</t>
  </si>
  <si>
    <t>Preferred Stock, Shares Authorized</t>
  </si>
  <si>
    <t>Preferred Stock, Par Value Per Share</t>
  </si>
  <si>
    <t>Common Stock, Shares Authorized</t>
  </si>
  <si>
    <t>Common Stock, Par Value Per Share</t>
  </si>
  <si>
    <t>Common Stock, Shares, Issued</t>
  </si>
  <si>
    <t>Common Stock, Shares, Outstanding</t>
  </si>
  <si>
    <t>Consolidated Statements of Operations and Comprehensive Loss - USD ($)</t>
  </si>
  <si>
    <t>General and Administrative Expenses</t>
  </si>
  <si>
    <t>Accounting Fees</t>
  </si>
  <si>
    <t>Audit &amp; Tax Fees</t>
  </si>
  <si>
    <t>Bank Fees</t>
  </si>
  <si>
    <t>Consulting Fees</t>
  </si>
  <si>
    <t>Filing and Transfer Agent Fees</t>
  </si>
  <si>
    <t>Insurance Expense</t>
  </si>
  <si>
    <t>Legal Fees</t>
  </si>
  <si>
    <t>Marketing Expense</t>
  </si>
  <si>
    <t>Office and Miscellaneous Expense</t>
  </si>
  <si>
    <t>Payroll Expense</t>
  </si>
  <si>
    <t>Rent Expense</t>
  </si>
  <si>
    <t>Research and Development Expense</t>
  </si>
  <si>
    <t>Travel Expenses</t>
  </si>
  <si>
    <t>Total General and Administrative Expenses</t>
  </si>
  <si>
    <t>Other Expense</t>
  </si>
  <si>
    <t>Interest Accretion</t>
  </si>
  <si>
    <t>Interest Expense</t>
  </si>
  <si>
    <t>Foreign Currency Loss</t>
  </si>
  <si>
    <t>Net Loss for the year</t>
  </si>
  <si>
    <t>Other Comprehensive Income</t>
  </si>
  <si>
    <t>Currency translation adjustments</t>
  </si>
  <si>
    <t>Comprehensive Loss for the year</t>
  </si>
  <si>
    <t>Net Loss Attributable to:</t>
  </si>
  <si>
    <t>Common Stockholders</t>
  </si>
  <si>
    <t>Net loss for the year</t>
  </si>
  <si>
    <t>Net Comprehensive Loss Attributable to:</t>
  </si>
  <si>
    <t>Comprehensive Income (Loss) for the year</t>
  </si>
  <si>
    <t>Basic and Diluted Net Loss per Common Share</t>
  </si>
  <si>
    <t>Weighted Average Number of Common Shares Outstanding - Basic and Diluted</t>
  </si>
  <si>
    <t>Consolidated Statements of (Deficiency) Equity - USD ($)</t>
  </si>
  <si>
    <t>Common Stock [Member]</t>
  </si>
  <si>
    <t>Additional Paid-In Capital [Member]</t>
  </si>
  <si>
    <t>Share Subscription Received [Member]</t>
  </si>
  <si>
    <t>Accumulated Other Comprehensive Income [Member]</t>
  </si>
  <si>
    <t>(Deficit) [Member]</t>
  </si>
  <si>
    <t>Total Common Shareholders (Deficiency)/Equity [Member]</t>
  </si>
  <si>
    <t>Non-controlling Interest [Member]</t>
  </si>
  <si>
    <t>Total</t>
  </si>
  <si>
    <t>Beginning Balance at Dec. 31, 2015</t>
  </si>
  <si>
    <t>Beginning Balance (Shares) at Dec. 31, 2015</t>
  </si>
  <si>
    <t>Shares issued for cash at $0.20 per share</t>
  </si>
  <si>
    <t>Shares issued for cash at $0.20 per share (Shares)</t>
  </si>
  <si>
    <t>Shares issued for investment in Savicell at $0.16</t>
  </si>
  <si>
    <t>Shares issued for investment in Savicell at $0.16 (Shares)</t>
  </si>
  <si>
    <t>Stock options exercised for Shares</t>
  </si>
  <si>
    <t>Stock options exercised for Shares (Shares)</t>
  </si>
  <si>
    <t>Share subscriptions received</t>
  </si>
  <si>
    <t>Stock Option Expense</t>
  </si>
  <si>
    <t>Change in ownership of Savicell</t>
  </si>
  <si>
    <t>Foreign currency translation adjustment</t>
  </si>
  <si>
    <t>Ending Balance at Dec. 31, 2016</t>
  </si>
  <si>
    <t>Ending Balance (Shares) at Dec. 31, 2016</t>
  </si>
  <si>
    <t>Share issuance cost</t>
  </si>
  <si>
    <t>Ending Balance at Dec. 31, 2017</t>
  </si>
  <si>
    <t>Ending Balance (Shares) at Dec. 31, 2017</t>
  </si>
  <si>
    <t>Consolidated Statements of Cash Flows - USD ($)</t>
  </si>
  <si>
    <t>Cash flow from Operating Activities</t>
  </si>
  <si>
    <t>Adjustment for items not involving cash:</t>
  </si>
  <si>
    <t>Stock-Based Compensation</t>
  </si>
  <si>
    <t>Foreign exchange gain/loss</t>
  </si>
  <si>
    <t>Depreciation - fixed assets</t>
  </si>
  <si>
    <t>Debt settlement for Consulting Services</t>
  </si>
  <si>
    <t>Interest accretion</t>
  </si>
  <si>
    <t>Changes in non-cash working capital items:</t>
  </si>
  <si>
    <t>Decrease (increase) in VAT receivable</t>
  </si>
  <si>
    <t>(Increase) decrease in prepaid expense</t>
  </si>
  <si>
    <t>Increase in accounts payable and accrued liabilities</t>
  </si>
  <si>
    <t>Net cash used in operating activities</t>
  </si>
  <si>
    <t>Cash flow from financing activities</t>
  </si>
  <si>
    <t>Common shares issued, net of issuance costs</t>
  </si>
  <si>
    <t>Net cash provided by financing activities</t>
  </si>
  <si>
    <t>Cash flow from investing activities</t>
  </si>
  <si>
    <t>Cash utilized in purchase of assets</t>
  </si>
  <si>
    <t>Cash restricted for office lease and bank</t>
  </si>
  <si>
    <t>Net cash used in investing activities</t>
  </si>
  <si>
    <t>Effects of exchange rate changes on cash and cash equivalents</t>
  </si>
  <si>
    <t>Net decrease in cash and cash equivalents</t>
  </si>
  <si>
    <t>Cash and cash equivalents, beginning of year</t>
  </si>
  <si>
    <t>Cash and cash equivalents, end of year</t>
  </si>
  <si>
    <t>Supplementary Information</t>
  </si>
  <si>
    <t>Interest Paid</t>
  </si>
  <si>
    <t>Income Taxes Paid</t>
  </si>
  <si>
    <t>Nature of Operations and going concern</t>
  </si>
  <si>
    <t>Nature of Operations and going concern [Text Block]</t>
  </si>
  <si>
    <t>Note 1 - Nature of Operations and going concern Online Disruptive Technologies, Inc. (“ODT” or the “Company”) was incorporated on November 16, 2009 in the State of Nevada, U.S.A. The Company was in the business of operating websites with advertising revenue platforms. However, as described below, the Company changed its primary business focus to the development and commercialization of a biotechnology platform. The Company has limited operations that has had no revenues from inception to date. The Company has a December 31 year-end.
Effective March 24, 2010, the Company acquired
100% of the issued and outstanding shares of RelationshipScoreboard.com Entertainment Inc. (“RS” or “RelationshipScoreboard.com”), a company incorporated on November 16, 2009 in the state of Nevada, U.S.A. in exchange for
16,000,000
shares of the Company’s common stock. Upon the completion of the acquisition, the former sole shareholder of RS held
89% of the Company’s issued and outstanding common stock. As a result, the transaction was accounted for as a reverse takeover transaction (“RTO”) for accounting purpose, as RS was deemed to be the acquirer, and these consolidated financial statements are a continuation of the financial statements of RS. On January 28, 2013, RelationshipScoreboard.com was closed and dissolved. The Company sold the website assets for $10
to an arm’s length individual and wrote off all supplier payables in the amount of $430.
On April 23, 2012, the Company established an Israeli subsidiary named Savicell Diagnostic Ltd. (“Savicell”) with the intention of exploring business ventures in the biotechnology sector. On July 25, 2012, Savicell entered into a definitive licensing agreement with a division of the Tel Aviv University for the purpose of developing and commercializing a new technology relative to the early detection of various forms of disease. With the consummation of this transaction, the Company is now entirely focused on its biotechnology efforts.
These consolidated financial statements have been prepared with the ongoing assumption that the Company will be able to realize its assets and discharge its liabilities in the normal course of business. The Company has a working capital deficit balance of $604,835
as at December 31, 2017 (working capital balance 2016 – $305,964) and an accumulated deficit of $12,046,656. Furthermore, additional future losses are anticipated which raise substantial doubt about the Company’s ability to continue as a going concern. These consolidated financial statements do not include any adjustments to the amounts and classification of assets and liabilities that might be necessary should the Company be unable to continue as a going concern.
The operations of the Company have primarily been funded by the sale of common shares and loans received. Continued operations of the Company are dependent on the Company’s ability to complete equity financings or to generate profitable operations in the future. Management’s plan in this regard is to secure additional funds through future equity financings. Such financings may not be available or may not be available on reasonable terms to the Company. Failure to obtain the ongoing support of its equity financings and creditors may make the going concern basis of accounting inappropriate, in which case the Company’s assets and liabilities would need to be recognized at their liquidation values. These consolidation financial statements do not include any adjustments relating to the recoverability and classification of recorded assets amounts and classification of liabilities that might arise from this uncertainty.</t>
  </si>
  <si>
    <t>Significant Accounting Policies</t>
  </si>
  <si>
    <t>Significant Accounting Policies [Text Block]</t>
  </si>
  <si>
    <t>Note 2 - Significant Accounting Policies
a) Basis of Presentation
b) Principles of Consolidation
c) Use of Estimates Significant areas requiring the use of management estimates include assumptions and estimates relating to share-based payments, valuation allowances for deferred tax assets, effective interest rate for convertible debentures, and determination of useful lives of fixed assets.
d) Foreign Currency Translation The Company’s subsidiary’s functional currency is the New Israeli Shekel (“NIS”). All transactions are recorded in NIS. Not only monetary assets and liabilities denominated in NIS are translated into U.S. dollars at rates of exchange in effect at the balance sheet dates and expenses are translated at the average exchange rates. Gains and losses from such translations are included in stockholders’ equity, as a component of other comprehensive loss.
e) Cash and Cash Equivalents
f) Stock-based Compensation Share-based payments issued to non-employees are recorded at their fair values at each reporting date,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
g) Income Taxes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7,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h) Comprehensive Income (Loss)
i) Earnings (Loss) Per Share Diluted loss per share is computed on the basis of the weighted average number of common shares and dilutive securities outstanding. Stock options are considered to be common stock equivalents and were not included in the net loss per share calculation for the year ended December 31, 2017 and 2016 because the inclusion of such underlying shares would have had an anti-dilutive effect.
j) Financial Instruments and Fair Value of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December 31, 2017, the fair value of cash and cash equivalents was measured using Level 1 inputs, and the fair value of convertible debentures was measured using Level 2 inputs. The Company’s financial instruments are cash and cash equivalents, restricted cash, accounts payable, accrued liabilities and convertible debentures. The recorded values of cash and cash equivalents, restricted cash, accounts payable and accrued liabilities approximate their fair values based on their short-term nature. The Company believes the recorded values of convertible debentures, net of the discount, approximate the fair value as the interest rate (stated or effective) approximates market rates for similar types of instruments.
k) Research and Development Expenses
Year Ended
Year Ended
December 31, 2017
December 31, 2016
Research and Development Expenses
$
$
Consulting fees
98,948
84,013
Legal fees
40,319
15,221
Office and Miscellaneous Expense
5,625
15,548
Payroll expense
789,949
739,500
R&amp;D materials and supplies
105,607
132,207
Rent
41,498
29,082
Share-based compensation
190,720
312,187
Total
1,272,666
1,327,758
Savicell’s financing commitment related to the License and Research Funding Agreement (as defined in Note 4 below) entered into with Ramot at Tel Aviv University was completely fulfilled by December 31, 2015.
l) Fixed Assets The depreciation rates applicable to each category of fixed assets are as follows:
Class of Properties
Depreciation Rate
Furniture and Fixtures
15
-year; straight-line basis
Computer Equipment
3
to
4
-year; straight-line basis
Lab Equipment
3
to
15
-year; straight-line basis
m) Convertible debentures Convertible debentures, for which the embedded conversion feature does not qualify for derivative treatment, is evaluated to determine if the effective or actual rate of conversion per the terms of the convertible note agreement is below market value. In these instances, the Company accounts for the value of the beneficial conversion feature as a debt discount, which is then accreted to interest expense over the life of the related debt using the effective interest method.
n) Modifications to debt The Company evaluates any modifications to its debt in accordance with the applicable guidance in ASC 470-50, Debt-Modifications and Extinguishments. If the debt instruments are substantially modified,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
o) Recently Adopted Accounting Pronouncements On March 30, 2016, the FASB issued ASU 2016-09, Improvements to Employee Share-Based Payment Accounting, which amends ASC Topic 718, Compensation – Stock Compensation. The ASU simplifies several aspects of the accounting for employee share-based payment transaction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The Company has adopted the methodologies prescribed by this ASU by the date required and there is no material impact on the Company’s consolidated financial statements.
p) Recently Issued Accounting Pronouncements In May 2017, the FASB issued ASU 2017-09, Compensation – Stock Compensation (Topic 718): Scope of Modification Accounting. This update will provide clarity and reduce both diversity in practice and cost and complexity when applying the guidance in Topic 718, Compensation – Stock Compensation, to a change to the terms or conditions of a share-based payment award. This standard is effective for annual periods beginning after December 15, 2017, with early adoption permitted. The Company is currently evaluating the potential impact this guidance will have on our consolidated financial statements, if any. On November 17, 2016, the FASB issued ASU 2016-18,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impact of the adoption of this guidance on its consolidated financial statements, if any. ASU 2016-18 will be effective for use for fiscal years beginning after December 15, 2017, with early adoption permitted. Entities are required to use a modified retrospective transition method for restricted cash. The Company is currently evaluating the potential impact this guidance will have on our consolidated financial statements, if any.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is currently evaluating the impact of the adoption of this guidance on its consolidated financial statements, if any.
In March 2016, the FASB issued ASU 2016-02, Leases, which supersedes ASC Topic 840, Leases,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e beginning January 1, 2019, with early adoption permitted. Entities are required to use a modified retrospective transition method for existing leases. The Company is currently evaluating the potential impact this guidance will have on our consolidated financial statements, if any.
In January 2016, the FASB issued ASU 2016-01, Financial Instruments - Overall (Subtopic 825-10): Recognition and Measurement of Financial Assets and Financial Liabilities. The amendments to the guidance enhance the reporting model for financial instruments, which includes amendments to address aspects of recognition, measurement, presentation, and disclosure. The updated guidance is effective for use beginning January 1, 2018. The Company does not expect this guidance to have a material impact on our consolidated financial statements, if any. In May 2014, the FASB issued ASU 2014-09, Revenue from Contracts with Customers, as a new Topic, ASC 606. The new revenue recognition standard provides a five-step analysis of transactions to determine when and how revenue is recognized. The effective date for ASC 606 is annual reporting periods beginning after December 15, 2017. Early application is permitted only as of annual reporting periods beginning after December 15, 2016. The core principle is that a company should recognize revenue to depict the transfer of promised goods or services to customers in an amount that reflects the consideration to which the entity expects to be entitled in exchange for those goods or services. Companies may apply the new guidance using either the full retrospective transition method, which requires restating each prior period presented, or the modified retrospective transition method, under which the new guidance is applied to the current period presented in the financial statements and a cumulative-effect adjustment is recorded as of the date of adoption. The Company is evaluating the potential impact this guidance will have on our consolidated financial statements, if any.</t>
  </si>
  <si>
    <t>Fixed Assets [Text Block]</t>
  </si>
  <si>
    <t>Note 3 – Fixed Assets As of December 31, 2017, the fixed assets balance on the consolidated financial statement consist of the following:
Furniture and
Cost:
Fixtures
Computer Equipment
Lab Equipment
Total
December 31, 2016 $
3,496
$
26,489
$
44,432
$
74,417
Exchange difference
375
2,836
4,759
7,970
December 31, 2017 $
3,871
$
29,325
$
49,191
$
82,387
Furniture and
Depreciation:
Fixtures
Computer Equipment
Lab Equipment
Total
December 31, 2016 $
405
$
10,645
$
7,923
$
18,973
Additions
424
7,446
5,887
13,757
Exchange difference
58
1,405
1,058
2,521
December 31, 2017 $
887
$
19,497
$
14,868
$
35,251
Furniture and
Net Book Value:
Fixtures
Computer Equipment
Lab Equipment
Total
December 31, 2016 $
3,091
$
15,844
$
36,509
$
55,444
December 31, 2017 $
2,984
$
9,829
$
34,323
$
47,135</t>
  </si>
  <si>
    <t>License and Research Funding Agreement</t>
  </si>
  <si>
    <t>License and Research Funding Agreement [Text Block]</t>
  </si>
  <si>
    <t>Note 4 – License and Research Funding Agreement On July 25, 2012, the Company’s subsidiary Savicell entered into a License and Research Funding Agreement (“R&amp;D Agreement”) with Ramot at Tel Aviv University (“Ramot”) pursuant to which:
•
In the course of research performed at Tel-Aviv University ("
TAU
•
Savicell wishes to fund further research at TAU relating to such technology; and
•
Savicell wishes to obtain a license from Ramot with respect to such technology and the results of such further funded research in order to develop and commercialize products in the diagnostics space, and Ramot wishes to grant the Company such license, all in accordance with the terms and conditions of this R&amp;D Agreement.
Pursuant to the above noted R&amp;D Agreement, Savicell funded research expenditures amounting to a total of $1,600,000
(paid in prior years).
In addition, Savicell agreed to issue to Ramot warrants (the “Warrants”) to purchase a number of ordinary shares of Savicell which shall together comprise
15% of issued shares of Savicell on an as-converted, fully diluted basis (equivalent to
1,765
Warrant Shares of Savicell). The fair value of the Warrant Shares has been estimated for a total of $2,998,682
which has been included in research and development costs in 2012. As the exercise price inherent in the warrant certificate to purchase
1,765
common shares of Savicell is at nominal value, the warrant certificate is valued at the price of the subsequent equity issuance by Savicell ($1,698.97
per share) and the related common shares are considered to be issued and outstanding.
Upon successful development and commercialization of the technology, and in recognition of the rights and licenses granted to Savicell pursuant to this R&amp;D Agreement, Savicell will be subject to (a) royalties based on the worldwide sales related to the technology; and (b) minimum annual royalties with respect to any calendar year following the first commercial sales as follows. The minimum annual royalties are subject to increases for each successive year.
During the year ended December 31, 2017, Savicell incurred research and development expenses of $1,272,666
(2016 -$1,327,758) which were included in the consolidated statements of operations and comprehensive loss.</t>
  </si>
  <si>
    <t>Related Party Transactions</t>
  </si>
  <si>
    <t>Related Party Transactions [Text Block]</t>
  </si>
  <si>
    <t>Note 5 – Related Party Transactions The Company completed the following related party transactions:
During the year ended December 31, 2017, the Company incurred consulting fees and salaries of $553,887
(for the year ended December 31, 2016 - $581,943) payable to its directors and officers. The Company incurred consulting fees payable to a company controlled by a former director/officer of $108,000
(for the year ended December 31, 2016 - $108,000).
As at December 31, 2017, included in accounts payable and accrued liabilities are amounts of $102,214
(December 31, 2016 – $6,300) that was payable to a company controlled by a former director/officer of the Company and $426,648
(December 31, 2016 – $34,609) that was payable to current officers or directors of the Company.
As at December 31, 2017, included in convertible debentures are amounts of $1,071,172
(December 31, 2016 - $729,475) that was entered into with two directors, one consultant, and one key management personnel of the Company (Note 6).</t>
  </si>
  <si>
    <t>Convertible debentures [Text Block]</t>
  </si>
  <si>
    <t>Note 6 – Convertible debentures
On April 15, 2015, the Company entered into debt conversion option agreements with two directors, one consultant and one employee of the Company pursuant to which the Company collectively settled debts in the aggregate amount of $852,418. Pursuant to the agreements, these individuals may convert a portion or all of the debt amounts into common shares of the Company at a price per share of $0.055
over a seven year term.
On December 31, 2015, the Company entered into debt conversion option agreements with two directors, one consultant and one employee of the Company pursuant to which the Company collectively settled debts in the aggregate amount of $188,085
with an unsecured and non-interest bearing convertible debenture. Pursuant to the agreements, these individuals may convert a portion or all of the debt amounts into common shares of the Company at a price per share of $0.20
over a seven year term.
On December 31, 2016, the Company entered into debt conversion option agreements with two directors, one consultant and one employee of the Company pursuant to which the Company collectively settled debts in the aggregate amount of $172,895
with an unsecured and non-interest bearing convertible debenture. Pursuant to the agreements, these individuals may convert a portion or all of the debt amounts into common shares of the Company at a price per share of $0.20
over a seven-year term.
The Company evaluated these convertible debentures for derivatives and determined that they do not qualify for derivative treatment. The Company then evaluated the debenture for beneficial conversion features and determined that the convertible loan issued on April 15, 2015 does contain beneficial conversion features. The aggregate intrinsic value of the beneficial conversion features was determined to be $852,418. This amount was recorded as a debt discount on April 15, 2015 that is being amortized over the life of the debenture at effective interest rate of
77%. Total debt discount accumulated amortization to December 31, 2017 was $705,657
(December 31, 2016 – $368,496).
December 31, 2016
Additions
December 31, 2017
Giora Davidovits $
510,416
-
$
510,416
Eyal Davidovits
243,825
-
243,825
Irit Arbel
225,822
-
225,822
Robbie Manis
233,334
-
233,334
Total $
1,213,397
-
$
1,213,397
December 31, 2016
Additions
December 31, 2017
Convertible debentures $
1,213,397
-
$
1,213,397
Convertible discount
(852,418
)
-
(852,418
)
Net convertible debentures
360,979
-
360,979
Interest accretion
368,496
$
337,161
705,657
Exchange difference
-
4,536
4,536
Balance $
729,475
$
341,697
$
1,071,172</t>
  </si>
  <si>
    <t>Equity</t>
  </si>
  <si>
    <t>Equity [Text Block]</t>
  </si>
  <si>
    <t>Note 7 – Equity
Common shares
The Company has authorized
500,000,000
common shares at par value of $0.001
per share.
As at January 31, 2016, three shareholders of Savicell exercised their right to convert their shareholding in Savicell into common shares of the Company. Accordingly, the Company issued
1,756,619
common shares at $0.16
per share which equals to
80% of the share pricing of the financing completed on April 19, 2015. Total book value of the issued common shares is $281,059.
On March 31, 2016, one shareholder of Savicell exercised their right to convert their shareholding in Savicell into common shares of the Company. Accordingly, the Company issued
2,198,819
common shares at $0.16
per share which equals to
80% of the share pricing of the financing completed on April 19, 2015. Total book value of the issued common shares is $351,811.
On March 31, 2016, one shareholder of Savicell exercised their right to convert their shareholding in Savicell into common shares of the Company. Accordingly, the Company issued
318,742
common shares at $0.16
per share which equals to
80% of the share pricing of the financing completed on April 19, 2015. Total book value of the issued common shares is $50,999.
On April 18, 2016, the Company issued
625,000
common shares at $0.20
per share for total proceeds of $125,000. On April 21, 2016, two shareholders of Savicell exercised their right to convert their shareholding in Savicell into common shares of the Company. Accordingly, the Company issued
824,992
common shares at $0.16
per share which equals to
80% of the share pricing of the financing completed on April 19, 2015. Total book value of the issued common shares is $131,999.
On April 22, 2016, one shareholder of Savicell exercised their right to convert their shareholding in Savicell into common shares of the Company. Accordingly, the Company issued
318,749
common shares at $0.16
per share which equals to
80% of the share pricing of the financing completed on April 19, 2015. Total book value of the issued common shares is $50,999.
On June 6, 2016, eight shareholders of Savicell exercised their right to convert their shareholding in Savicell into common shares of the Company. Accordingly, the Company issued
1,115,625
common shares at $0.16
per share which equals to
80% of the share pricing of the financing completed on April 19, 2015. Total book value of the issued common shares is $178,500.
On June 14, 2016, the Company issued
2,500,000
common shares at $0.20
per share for total proceeds of $500,000.
On July 5, 2016, stock options previously granted by the Company were exercised resulting in the issuance of
50,000
common shares at $0.01
per share for total proceeds of $500.
On July 7, 2016, one shareholder of Savicell exercised their right to convert their shareholding in Savicell into common shares of the Company. Accordingly, the Company issued
839,375
common shares at $0.16
per share which equals to
80% of the share pricing of the financing completed on April 19, 2015. Total book value of the issued common shares is $134,300.
On September 1, 2016, eight shareholders of Savicell exercised their right to convert their shareholding in Savicell into common shares of the Company. Accordingly, the Company issued
4,653,732
common shares at $0.16
per share which equals to
80% of the share pricing of the financing completed on April 19, 2015. Total book value of the issued common shares is $744,597.
On April 3, 2017, one shareholder of Savicell exercised their right to convert their shareholding in Savicell into common shares of the Company. Accordingly, the Company issued
288,830
common shares at $0.16
per share. Total book value of the issued common shares is $46,213.
On April 3, 2017, the Company issued
1,693,750
units at $0.20
per unit for total proceeds of $338,750. Each unit comprises one share and one warrant to purchase a further share at a price of $0.20. Each warrant entitles the holder to acquire one additional share of common stock at a price of $0.20
per share until April 3, 2019. $158,750
was received in December 2016.
On May 4, 2017, the Company issued an aggregate of
1,250,000
common shares at a price of $0.20
per share for gross proceeds of $250,000.
On August 3, 2017, the Company issued an aggregate of
600,000
common shares at a price of $0.20
per share for gross proceeds of $120,000.
On September 21, 2017, an employee exercised
150,000
options and accordingly received
150,000
common shares at an exercise price of $0.01
per share for aggregate consideration of $1,500.
On December 27, 2017, the Company issued an aggregate of
1,000,000
common shares at a price of $0.20
per share for gross proceeds of $200,000.
For the year ended December 31, 2017, the Company recorded share issue cost of $21,500
(December 31, 2016 -
nil) for the shares issued.
In December 2017, the Company received $95,000
toward the subscription for
475,000
common shares. The shares have not yet been issued subsequent to the year-end.
As at December 31, 2017, the Company has
119,163,408
common shares (December 31, 2016 –
114,180,828) issued and outstanding.
Warrants A summary of warrants as at December 31, 2017 and December 31, 2016 is as follows:
Warrant Outstanding
Weighted Average
Number of warrant Exercise Price
Balance, December 31, 2016
-
$
-
Issued
1,693,750
0.20
Balance, December 31, 2017
1,693,750
$
0.20
Number
Exercise
Expiry
Remaining
Outstanding
Price
Date
Life
1,693,750
$0.20
April 3, 2019
1.25
Preferred Shares
The Company has authorized
20,000,000
preferred shares at a par value of $0.001
per share. No preferred shares have been issued by the Company and accordingly none are outstanding.
Stock Options
On May 28, 2013, the Company granted a total of
962,358
stock options to a consultant. The stock options are exercisable at an exercise price of $0.01
per share and may be exercised for five years. A quarter of the options will vest on each of the first four anniversaries of the date of initial grant. The options were valued based on the Black Scholes model. On June 22, 2015,
481,179
of these options were exercised at $0.01
per share for total proceeds of $4,812. For the year ended December 31, 2017, the Company recorded stock based compensation of $4,634
(2016: $17,628) for such options.
On August 22, 2013, the Company granted a total of
800,000
stock options to a consultant. The stock options are exercisable at the exercise price of $0.01
per share and may be exercised for five years.
480,000
of the options so granted will vest as to one quarter of such options at the end of each completed year that the consultant provides the services. The remaining
320,000
options will be fully vested when the consultant has completed the provision of a minimum of
600
blood samples of lung cancer and control patients during the
4
years from August 22, 2013. One twelfth of these options will vest upon each
50
blood samples having been delivered by the consultant to the Company. The options were valued based on the Black Scholes model. For the year ended December 31, 2017, the Company recorded stock based compensation of $3,641
(2016: $28,419) for such options.
On November 11, 2013, the Company granted a total of
1,924,717
stock options to a consultant. The stock options are exercisable at an exercise price of $0.01
per share and may be exercised for seven years. A quarter of the options will vest immediately and a quarter on each of the first three anniversaries of the date of initial grant. The options were valued based on the Black Scholes model. As of December 31, 2016, the Company has fully recorded the stock based compensation for such options.
On January 1, 2014, the Company granted a total of
500,000
stock options to a consultant. The stock options are exercisable at an exercise price of $0.01
per share and may be exercised for five years. A quarter of the options will vest immediately and a quarter will vest at end of each completed year that the consultant provides the services. The options were valued based on the Black Scholes model. As of December 31, 2016, the Company has fully recorded the stock based compensation for such options.
On May 4, 2014 the Company granted a total of
150,000
stock options to a consultant. The stock options are exercisable at an exercise price of $0.01
per share and may be exercised for seven years. One third of the options will vest at end of each completed year that the consultant provides the services. The options were valued based on the Black Scholes model. As of June 30, 2017, the Company has fully recorded the stock based compensation for such options. In addition, on September 25, 2017,
150,000
of these options were exercised at $0.01
per share for total proceeds of $1,500. For the year ended December 31, 2017, the Company recorded stock based compensation of $47
(2016: $208) for such options.
On May 15, 2014 the Company granted a total of
150,000
stock options to a consultant. The stock options are exercisable at an exercise price of $0.01
per share and may be exercised for five years.
25,000
of the options will vest immediately. Furthermore,
75,000
and
50,000
of the options respectively will vest on the first and second anniversaries that the consultant provides the services. The options were valued based on the Black Scholes model. For the year ended December 31, 2016, the Company recorded stock based compensation of ($11.93) (2015: $24,016) for such options. In addition, on June 23, 2015,
100,000
of these options were exercised at $0.01
per share for total proceeds of $1,000.
On August 4, 2015 the Company granted a total of
150,000
stock options to an employee. The stock options are exercisable at an exercise price of $0.20
per share and may be exercised for six years. One third of the options will vest at end of each of June 21, 2016, June 21, 2017 and June 21, 2018 that the employee remains an employee of the Company or its subsidiaries. On April 20, 2017, the Company amended this option agreement resulting in the immediate vesting of any remainder unvested options upon termination of employment. In addition, the expiration date of these options was revised to be three years from the date of termination. These options became fully vested as at April 23, 2017. The options were valued based on the Black Scholes model. For the year ended December 31, 2017, the Company recorded stock based compensation of $5,231
(2016: $9,347) for such options.
In August 2015 the Company granted a total of
1,730,000
stock options to four advisors of the Company. The stock options are exercisable at an exercise price of $0.20
per share and may be exercised for six-seven years. One third of the options will vest at end of each completed year for which the consultant provides the services. The options were valued based on the Black Scholes model. For year ended December 31, 2017, the Company recorded stock based compensation of $36,184
(2016: $107,843) for such options.
On September 1, 2015 the Company granted a total of
150,000
stock options to two employees. The stock options are exercisable at an exercise price of $0.20
per share and may be exercised for seven years. One third of the options will vest at the grant date of each of September 1, 2015, September 1, 2016 and September 1, 2017 that the employee remains an employee of the Company or its subsidiaries. As of June 30, 2017, one of these employees is no longer with the Company and as such
75,000
options has expired. The options were valued based on the Black Scholes model. For the year ended December 31, 2017, the Company recorded stock based compensation of $5,238
(2016: $12,098) for such options.
On November 22, 2015 the Company granted a total of
50,000
stock options to an employee. The stock options are exercisable at an exercise price of $0.20
per share and may be exercised for seven years. One third of the options will vest at the grant date of each of November 22, 2016, November 22, 2017 and November 22, 2018 that the employee remains an employee of the Company or its subsidiaries. The options were valued based on the Black Scholes model. For year ended December 31, 2017, the Company recorded stock based compensation of $2,038
(2016: $4,482) for such options.
On December 1, 2015 the Company granted a total of
125,000
stock options to an employee. The stock options are exercisable at an exercise price of $0.20
per share and may be exercised for seven years. One third of the options will vest at the grant date of each of December 1, 2016, December 1, 2017 and December 1, 2018 that the employee remains an employee of the Company or its subsidiaries. The options were valued based on the Black Scholes model. For year ended December 31, 2017, the Company recorded stock based compensation of $5,144
(2016: $11,393) for such options.
On December 6, 2015 the Company granted a total of
100,000
stock options to an employee. The stock options are exercisable at an exercise price of $0.20
per share and may be exercised for seven years. One third of the options will vest at the grant date of each of December 6, 2016, December 6, 2017 and December 6, 2018 that the employee remains an employee of the Company or its subsidiaries. The options were valued based on the Black Scholes model. For year ended December 31, 2017, the Company recorded stock based compensation of $4,267
(2016:
9,436) for such options.
On February 15, 2016 the Company granted a total of
50,000
stock options to an employee. The stock options are exercisable at an exercise price of $0.20
per share and may be exercised for seven years. One third of the options will vest on each of the first, second and third anniversaries of the date of grant provided the employee remains an employee of the Company or its subsidiaries. The options were valued based on the Black Scholes model. For the year ended December 31, 2017, the Company recorded stock based compensation of $1,729
(2016: $2,894) for such options.
On March 7, 2016 the Company granted a total of
75,000
stock options to two employees. The stock options are exercisable at an exercise price of $0.20
per share and may be exercised for seven years. One third of the options will vest on each of the first, second and third anniversaries of the date of grant provided the employee remains an employee of the Company or its subsidiaries. The options were valued based on the Black Scholes model. For year ended December 31, 2017, the Company recorded stock based compensation of $2,744
(2016: $4,425) for such options.
On May 5, 2016 the Company granted a total of
150,000
stock options to an employee. The stock options are exercisable at an exercise price of $0.20
per share and may be exercised for ten years. One third of the options will vest on each of the first, second and third anniversaries of the date of grant provided the employee remains an employee of the Company or its subsidiaries. The options were valued based on the Black Scholes model. For the year ended December 31, 2017, the Company recorded stock based compensation of $7,216
(2016: $13,385) for such options.
On June 6, 2016 the Company granted a total of
800,000
stock options to a consultant. The stock options are exercisable at the exercise price of $0.20
per share and may be exercised for five years.
480,000
of the options so granted will vest as to one quarter of such options at the end of each completed year that the consultant provides the services. The remaining
320,000
options will be fully vested when the consultant has completed the provision of a minimum of
600
blood samples of lung cancer and control patients during the
4
years following June 6, 2016. One twelfth of these options will vest upon each
50
blood samples having been delivered by the consultant to the Company. The options were valued based on the Black Scholes model. For the year ended December 31, 2017, the Company recorded stock based compensation of $22,870
(2016: $23,746) for such options.
On November 1, 2016, the Company granted a total of
360,000
stock options to an employee. The stock options are exercisable at an exercise price of $0.20
per share and may be exercised for seven years. One half of the options will vest immediately and one-half shall vest on the on the first anniversary date of grant provided the grantee remains a board member of the Company or its subsidiaries. The options were valued based on the Black Scholes model. For the year ended December 31, 2017, the Company recorded stock based compensation of $21,491
(2016: $29,946) for such options.
On May 31, 2017, the Company granted a total of
875,000
stock options to six employees. The stock options are exercisable at an exercise price of $0.20
per share and may be exercised for seven years. One third of the options will vest on each of the first, second and third anniversaries of the date of grant, namely May 31, 2018, May 31, 2019 and May 31, 2020 provided the employee remains an employee of the Company or its subsidiaries. The options were valued based on the Black Scholes model. For the year ended December 31, 2017, the Company recorded stock based compensation of $43,283
for such options.
On July 2, 2017, the Company granted a total of
150,000
stock options to an employee. The stock options are exercisable at an exercise price of $0.20
per share and may be exercised for seven years. One third of the options will vest on the date of grant, namely July 2, 2018, July 2, 2019 and July 2, 2020 provided the employee remains an employee of the Company or its subsidiaries. The options were valued based on the Black Scholes model. For the year ended December 31, 2017, the Company recorded stock based compensation of $6,269
for such options.
On July 12, 2017, the Company granted a total of
260,000
stock options to an employee. The stock options are exercisable at an exercise price of $0.20
per share and may be exercised for seven years.
50,000
options vested on grant date. Off the remaining
210,000, one third of the options will vest on the date of grant, namely July 12, 2018, July 12, 2019 and July 12, 2020 provided the employee remains a consultant of the Company or its subsidiaries. The options were valued based on the Black Scholes model. For the year ended December 31, 2017, the Company recorded stock based compensation of $18,818
for such options.
The fair value of each option grant is calculated using the following assumptions:
2017 2016
Expected life – year
7
-
10
3
-
10
Interest rate
1.60
-
2.40%
0.73
-
2.45%
Volatility
73.01
-
90.69%
65.99
-
99.04%
Dividend yield
-
-%
-
-%
Forfeiture rate
-
-%
-
-%
Number of Options Weighted Expire date
Average Exercise
Price
Balance, December 31, 2015
15,960,896
$
0.04
Granted, on February 15, 2016
50,000
0.20
February 15, 2023
Granted, on March 7, 2016
75,000
0.20
March 7, 2023
Granted, on May 5, 2016
150,000
0.20
May 5, 2026
Granted, on June 6, 2016
800,000
0.20
June 6, 2021
Exercised, on July 7, 2016
(50,000
)
0.01
Granted, on November 1, 2016
360,000
0.20
October 31, 2023
Balance, December 31, 2016
17,345,896
$
0.05
Granted, on May 31, 2017
875,000
0.20
May 31, 2024
Expired, July 1, 2017
(75,000
)
0.20
July 1, 2017
Granted, on July 2, 2017
150,000
0.20
July 2, 2024
Granted, on July 12
th
260,000
0.20
July 12, 2027
Exercised, on September 25, 2017
(150,000
)
0.01
September 25, 2017
Balance, December 31, 2017
18,405,896
$
0.04
Outstanding December 31, 2017 Exercisable as at December 31, 2017
Weighted Weighted
Weighted Average Weighted Average
Average Remaining Average Remaining
Exercise Number of Exercise Contractual Number of Exercise Contractual
Price Options Price Life (years) Options Price Life (years)
$0.01
9,750,000
$
0.01
4.67
9,750,000
$
0.01
4.67
0.01
481,179
0.01
0.41
481,180
0.01
0.41
0.01
800,000
0.01
0.64
800,000
0.01
0.64
0.01
1,924,717
0.01
2.87
1,924,717
0.01
2.87
0.01
500,000
0.01
1.00
500,000
0.01
1.00
0.20
150,000
0.20
3.34
150,000
0.20
3.34
0.20
120,000
0.20
3.65
80,000
0.20
3.65
0.20
1,610,000
0.20
4.60
1,073,334
0.20
4.60
0.20
75,000
0.20
4.67
75,000
0.20
4.67
0.20
50,000
0.20
4.90
33,334
0.20
4.90
0.20
125,000
0.20
4.92
83,334
0.20
4.92
0.20
100,000
0.20
4.93
66,666
0.20
4.93
0.20
50,000
0.20
5.13
16,667
0.20
5.13
0.20
75,000
0.20
5.18
25,000
0.20
5.18
0.20
150,000
0.20
8.35
70,000
0.20
8.35
0.20
800,000
0.20
3.43
226,667
0.20
3.43
0.20
360,000
0.20
5.84
360,000
0.20
5.84
0.20
875,000
0.20
6.42
-
-
6.42
0.20
150,000
0.20
6.51
-
-
6.51
0.20
260,000
0.20
9.53
50,000
0.20
9.53
18,405,896
$
0.06
4.24
15,765,898
$
0.04
4.01
Non-Controlling Interests
The Company’s subsidiary, Savicell, granted a third party a warrant certificate to purchase
1,765
common shares of Savicell that initially represented
15% of the underlying common equity of Savicell. In the course of its initial equity issuances up to October 30, 2012 (the “Initial Closing”), Savicell issued a total of
592
ordinary shares at $1,698.97
per share to the non-related third party representing approximately
4.79% of the fully diluted common equity of Savicell for aggregate proceeds of $1,005,795. The Savicell investors are entitled to convert their Savicell shares into common shares of ODT (1:10,625) at a price equal to
80% of the per share pricing of the first completed ODT financing of over $500,000
conducted after July 1, 2012 (the “Financing Price”) provided that for purposes of such conversion, the deemed maximum Financing Price shall be the per share price of the common shares of ODT based on (a) an aggregate ODT equity valuation of $30,000,000
; and (b) the number of common shares of ODT outstanding at the time of the financing. Savicell continued its equity issuances following the Initial Closing.
As at December 31, 2012, Savicell had issued a total of
684
shares at $1,698.97
per share representing approximately
5.11% of the fully diluted common equity of Savicell for aggregate proceeds of $1,162,192.
During the year ended December 31, 2013, Savicell issued a total of
760
shares at $1,700
per share representing approximately
5.68% of the fully diluted common equity of Savicell for aggregate proceeds of $1,292,000.
During the year ended December 31, 2014, Savicell issued a total of
183
shares at $1,699
per share representing approximately
1.37% of the fully diluted common equity of Savicell for aggregate proceeds of $310,977.
During the year ended December 31, 2015, Savicell issued a total of
417
shares at $1,700
per share to third parties for aggregate proceeds of $709,087. As at December 31, 2015, Savicell also issued
516
shares at $1,700
to ODT, which of $532,084
has not been received as at December 31, 2015. In addition, Savicell investors exchanged
588
Savicell shares for
6,248,672
of ODT common shares with ODT receiving the Savicell shares so exchanged. Following these share issuances, the Company, the Warrant holder and the Savicell investors held underlying interests in the equity of Savicell of
77.00%,
12.6% and
10.4% respectively (December 31,
2014-74.67%,
13.18% and
12.15%) .
During the year ended December 31, 2016, Savicell investors exchanged
1,132
Savicell shares for
12,026,654
of ODT common shares with ODT receiving the Savicell shares so exchanged. As at December 31, 2016, Savicell received $1,786,656
from ODT and issued
1,051
shares to ODT in return. Following these share issuances, the Company, the Warrant holder and the Savicell investors held underlying interests in the equity of Savicell of
86.65%,
11.72% and
2.15%, respectively (December 31,
2015-77%,
12.6% and
10.4%) . As a result, ODT’s shareholding increased, which increased the additional paid-in capital during the year.
During the year ended December 31, 2017, Savicell investors exchanged
27
Savicell shares for
288,830
of ODT common shares with ODT receiving the Savicell shares so exchanged. As at December 31, 2017, Savicell received $658,711
from ODT and issued
387
shares to ODT in return. As at December 31, 2017, the Company, the Warrant holder and the Savicell investors held underlying interests in the equity of Savicell of
86.65%,
11.42% and
1.93%, respectively (December 31, 2016 -
86.13%,
11.72% and
2.15%) .
Savicell’s Common Shares
Number Amount
of Shares
Balance, December 31, 2015
14,012
$
3,819,454
Shares issued to settle inter-company debts
1,051
1,786,656
Balance, December 31, 2016
15,063
5,606,110
Shares issued to settle inter-company debts
387
658,711
Balance, December 31, 2017
15,450
6,264,821
As the exercise price inherent in the warrant certificate to purchase
1,765
common shares of Savicell is at nominal value, the warrant certificate is valued at the price of the subsequent equity issuance by Savicell ($1,698.97
per share) and the related common shares are considered to be issued and outstanding.</t>
  </si>
  <si>
    <t>Income Taxes</t>
  </si>
  <si>
    <t>Income Taxes [Text Block]</t>
  </si>
  <si>
    <t>Note 8 – Income Taxes The Company and Savicell are subject to income tax laws in their respective tax jurisdictions, which are the same as their respective place of incorporation. The following table reconciles the income tax benefit at the U.S. Federal statutory rate to income tax benefit at the Company's effective tax rates.
For the year ended For the year ended
December 31, 2017 December 31, 2016
$ $
Net loss before taxes
(2,264,316
)
(2,232,021
)
Statutory tax rate
34%
34%
Expected income tax expense (recovery)
(769,867
)
(758,887
)
Non-deductible items
29,374
77,624
Change in estimates
1,687,286
-
Change enacted tax rate
536,617
-
Foreign tax rate difference
30,475
122,231
Change in valuation allowance
(1,513,885
)
559,032
Income tax expense (recovery)
-
-
Deferred taxes reflect the tax effects of temporary differences between the carrying amounts of assets and liabilities for financial reporting purposes and the amounts used for tax purposes. Deferred tax assets (liabilities) at December 31, 2017 and 2016 are comprised of the following:
December 31, 2017 December 31, 2016
$ $
Loss carry forwards
2,153,011
3,811,063
Convertible debenture
(14,017
)
(148,971
)
Vacation accrual
9,213
-
Valuation allowance
(2,148,207
)
(3,662,092
)
Net deferred tax assets (liabilities)
-
-
As at December 31, 2017, the Company's US net operating loss carry forwards total $3,391,467
(2016 - $2,938,121). These losses expire as follow:
Year Total
2029
3,163
2030
69,495
2031
98,143
2032
390,141
2033
651,369
2034
615,901
2035
553,917
2036
555,992
2037
453,346
3,391,467
As at December 31, 2017, the Company's Israeli net operating loss carry forwards total $6,264,362
(2016 – $4,483,377). These losses carry forward indefinitely.
The deferred tax assets have not been recognized because at this stage of the Company’s development, it is not determinable that future taxable profit will be available against which the Company can utilize such deferred tax assets.</t>
  </si>
  <si>
    <t>Loss Per Share</t>
  </si>
  <si>
    <t>Loss Per Share [Text Block]</t>
  </si>
  <si>
    <t>Note 9 – Loss per Share We present both basic and diluted income per share on the face of our consolidated statements of operations. Basic and diluted income per share are calculated as follows:
December 31, December 31,
2017 2016
Net loss $
(2,264,316
) $
(2,232,021
)
Weighted average common shares outstanding:
Basic and diluted
110,324,539
107,753,316
Net loss per common share:
Basic and diluted $
(0.02
) $
(0.02
) Certain stock options whose terms and conditions are described in Note 7, “Stock Options” could potentially dilute basic and dilute loss per share in the future, but were not included in the computation of diluted loss per share because to do so would have been anti-dilutive. Those anti-dilutive options are as follows.
2017 2016
Anti-dilutive options
18,405,896
17,345,896</t>
  </si>
  <si>
    <t>Commitments And Guarantees</t>
  </si>
  <si>
    <t>Commitments And Guarantees [Text Block]</t>
  </si>
  <si>
    <t>Note 10 – Commitments and Guarantees The Company was not a guarantor to any parties as at December 31, 2017.
1.
On September 11, 2012, ODT signed an employment agreement with Giora Davidovits, its chief executive officer and President, which agreement entailed an effective date of September 1, 2012. In return for acting as its chief executive officer, the Company will provide Mr. Davidovits an annual salary of $250,000
together with other benefits and the potential for additional bonuses as declared from time to time by the Company’s board of directors. The agreement is effective until August 31, 2022 unless terminated early in accordance with the termination provisions contained within the employment agreement and subject to agreed severance amounts. In connection with the execution of the employment agreement, the Company issued to Giora Davidovits options to purchase
3,750,000
common shares at a price per share of $0.01. The options are exercisable for
10
years. Mr. Davidovits is eligible for subsequent option grants at the discretion of the board of directors.
2.
On October 30, 2012, ODT and Savicell signed an employment agreement with Eyal Davidovits, its chief operating officer, which agreement entailed an effective date of September 1, 2012. In return for acting as its chief operating officer, the Company will provide Mr. Davidovits an annual salary of $120,180
(NIS
432,000), together with other fringe benefits including those related to the use of an automobile, health insurance, contributions to government run retirement programs and the potential for additional bonuses as declared from time to time by the Company’s board of directors. The agreement is effective until August 31, 2022 unless terminated early in accordance with the termination provisions contained within the employment agreement and subject to agreed severance amounts. In connection with the execution of the employment agreement, the Company issued to Eyal Davidovits options to purchase
2,750,000
common shares at a price per share of $0.01. The options are exercisable for
10
years. Mr. Davidovits is eligible for subsequent option grants at the discretion of the board of directors.
3.
On July 20, 2015, the Company signed an operating lease agreement to lease offices for a period ending July 31, 2018 with an option to renew the lease for an additional period of
2
years. The monthly lease expense is $3,372
(NIS
12,121). Future minimum lease commitment under the operating lease agreement is approximately $23,604
(NIS
84,847). The Company pledged a bank deposit which is used as a bank guarantee at an amount of $14,404
(NIS
50,000) to secure its payments under the lease agreement. The Company pledged a bank deposit which is used as a bank guarantee at an amount of $9,837
(NIS
30,146) to secure its compliance with obligations.
The minimum future payments for the above commitments are as follows:
Consulting fee and
Year Salaries Office rent Total
2018 $
370,180
$
23,604
$
393,784
2019
370,180
-
370,180
2020
370,180
-
370,180
2021
370,180
-
370,180
2022
246,787
-
246,787
Total $
1,727,507
$
23,604
$
1,751,111</t>
  </si>
  <si>
    <t>Geographic Information</t>
  </si>
  <si>
    <t>Geographic Information [Text Block]</t>
  </si>
  <si>
    <t>Note 11 – Geographic Information The Company’s head office is located in the United States (“US”). The operations of the Company are primarily in two geographic areas: the US and Israel. A summary of geographical information for the Company’s long lived assets is as follows:
Period ended December 31, 2017
US
Israel
Total
Long-lived assets $
-
$
47,135
$
47,135
Year ended December 31, 2016
US
Israel
Total
Long-lived assets $
-
$
55,444
$
55,444</t>
  </si>
  <si>
    <t>Supplemental Disclosure with Respect to Cash Flows</t>
  </si>
  <si>
    <t>Supplemental Disclosure with Respect to Cash Flows [Text Block]</t>
  </si>
  <si>
    <t>Note 12 – Supplemental Disclosure with Respect to Cash Flows
December
31, 2017
December 31, 2016
$ $
Convertible debentures issued for debt
-
172,894</t>
  </si>
  <si>
    <t>Subsequent Events</t>
  </si>
  <si>
    <t>Subsequent Events [Text Block]</t>
  </si>
  <si>
    <t>Note 13 – Subsequent Events
1.
On February 13, 2018, the Company granted a total of
231,250
stock options with fair value of $27,310
to a consultant. The stock options are exercisable at an exercise price of $0.20
per share and may be exercised for five years. The options vested immediately as of the date of grant and may be exercised immediately after vesting.
2.
On March 8, 2018, the Company entered into convertible loan and warrant subscription agreements with two investors in the aggregate amount of $350,000. The loan is due on demand, unsecured and bears interest at
10% per annum, compounding semi-annually. Within fifteen days after the earlier to occur of the maturity date and the funding event, if the loan is unpaid, the investors may convert part or all of the debt amounts into common shares of the Company at a price per share of $0.20
or such lesser price that the Company may issue additional shares to third parties in private placements within the two years. On conversion or repayment of the convertible loan, the Company will issue warrants in a number that is equal to the amount of the loan divided by the conversion price, exercisable at the funding price per warrant.
3.
On April 17, 2018,
481,179
stock options that were previously issued to a consultant were exercised at $0.01
per share for total proceeds of $4,812.
4.
On May 18, 2018, the Company signed a consulting agreement with an advisor for a minimum of
12
monthly hours on issues related to statistical analysis and algorithm development by the Company. The Company agreed to grant
117,660
shares at $0.20
per share to the advisor, immediately for services from August 2017 through December 2018.</t>
  </si>
  <si>
    <t>Summary of Significant Accounting Policies (Policies)</t>
  </si>
  <si>
    <t>Basis of Presentation [Policy Text Block]</t>
  </si>
  <si>
    <t>a) Basis of Presentation</t>
  </si>
  <si>
    <t>Principles of Consolidation [Policy Text Block]</t>
  </si>
  <si>
    <t>b) Principles of Consolidation</t>
  </si>
  <si>
    <t>Use of Estimates [Policy Text Block]</t>
  </si>
  <si>
    <t>c) Use of Estimates Significant areas requiring the use of management estimates include assumptions and estimates relating to share-based payments, valuation allowances for deferred tax assets, effective interest rate for convertible debentures, and determination of useful lives of fixed assets.</t>
  </si>
  <si>
    <t>Foreign Currency Translation [Policy Text Block]</t>
  </si>
  <si>
    <t>d) Foreign Currency Translation The Company’s subsidiary’s functional currency is the New Israeli Shekel (“NIS”). All transactions are recorded in NIS. Not only monetary assets and liabilities denominated in NIS are translated into U.S. dollars at rates of exchange in effect at the balance sheet dates and expenses are translated at the average exchange rates. Gains and losses from such translations are included in stockholders’ equity, as a component of other comprehensive loss.</t>
  </si>
  <si>
    <t>Cash and Cash Equivalents [Policy Text Block]</t>
  </si>
  <si>
    <t>e) Cash and Cash Equivalents</t>
  </si>
  <si>
    <t>Stock-based Compensation [Policy Text Block]</t>
  </si>
  <si>
    <t>f) Stock-based Compensation Share-based payments issued to non-employees are recorded at their fair values at each reporting date,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t>
  </si>
  <si>
    <t>Income Taxes [Policy Text Block]</t>
  </si>
  <si>
    <t>g) Income Taxes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7,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t>Comprehensive Income (Loss) [Policy Text Block]</t>
  </si>
  <si>
    <t>h) Comprehensive Income (Loss)</t>
  </si>
  <si>
    <t>Earnings (Loss) Per Share [Policy Text Block]</t>
  </si>
  <si>
    <t>i) Earnings (Loss) Per Share Diluted loss per share is computed on the basis of the weighted average number of common shares and dilutive securities outstanding. Stock options are considered to be common stock equivalents and were not included in the net loss per share calculation for the year ended December 31, 2017 and 2016 because the inclusion of such underlying shares would have had an anti-dilutive effect.</t>
  </si>
  <si>
    <t>Financial Instruments and Fair Value of Financial Instruments [Policy Text Block]</t>
  </si>
  <si>
    <t>j) Financial Instruments and Fair Value of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December 31, 2017, the fair value of cash and cash equivalents was measured using Level 1 inputs, and the fair value of convertible debentures was measured using Level 2 inputs. The Company’s financial instruments are cash and cash equivalents, restricted cash, accounts payable, accrued liabilities and convertible debentures. The recorded values of cash and cash equivalents, restricted cash, accounts payable and accrued liabilities approximate their fair values based on their short-term nature. The Company believes the recorded values of convertible debentures, net of the discount, approximate the fair value as the interest rate (stated or effective) approximates market rates for similar types of instruments.</t>
  </si>
  <si>
    <t>Research and Development Costs [Policy Text Block]</t>
  </si>
  <si>
    <t>k) Research and Development Expenses
Year Ended
Year Ended
December 31, 2017
December 31, 2016
Research and Development Expenses
$
$
Consulting fees
98,948
84,013
Legal fees
40,319
15,221
Office and Miscellaneous Expense
5,625
15,548
Payroll expense
789,949
739,500
R&amp;D materials and supplies
105,607
132,207
Rent
41,498
29,082
Share-based compensation
190,720
312,187
Total
1,272,666
1,327,758
Savicell’s financing commitment related to the License and Research Funding Agreement (as defined in Note 4 below) entered into with Ramot at Tel Aviv University was completely fulfilled by December 31, 2015.</t>
  </si>
  <si>
    <t>Fixed Assets [Policy Text Block]</t>
  </si>
  <si>
    <t>l) Fixed Assets The depreciation rates applicable to each category of fixed assets are as follows:
Class of Properties
Depreciation Rate
Furniture and Fixtures
15
-year; straight-line basis
Computer Equipment
3
to
4
-year; straight-line basis
Lab Equipment
3
to
15
-year; straight-line basis</t>
  </si>
  <si>
    <t>Convertible debentures [Policy Text Block]</t>
  </si>
  <si>
    <t>m) Convertible debentures Convertible debentures, for which the embedded conversion feature does not qualify for derivative treatment, is evaluated to determine if the effective or actual rate of conversion per the terms of the convertible note agreement is below market value. In these instances, the Company accounts for the value of the beneficial conversion feature as a debt discount, which is then accreted to interest expense over the life of the related debt using the effective interest method.</t>
  </si>
  <si>
    <t>Modifications to debt [Policy Text Block]</t>
  </si>
  <si>
    <t>n) Modifications to debt The Company evaluates any modifications to its debt in accordance with the applicable guidance in ASC 470-50, Debt-Modifications and Extinguishments. If the debt instruments are substantially modified,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t>
  </si>
  <si>
    <t>Recently Adopted Accounting Pronouncements [Policy Text Block]</t>
  </si>
  <si>
    <t>o) Recently Adopted Accounting Pronouncements On March 30, 2016, the FASB issued ASU 2016-09, Improvements to Employee Share-Based Payment Accounting, which amends ASC Topic 718, Compensation – Stock Compensation. The ASU simplifies several aspects of the accounting for employee share-based payment transaction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The Company has adopted the methodologies prescribed by this ASU by the date required and there is no material impact on the Company’s consolidated financial statements.</t>
  </si>
  <si>
    <t>Recently Issued Accounting Pronouncements [Policy Text Block]</t>
  </si>
  <si>
    <t>p) Recently Issued Accounting Pronouncements In May 2017, the FASB issued ASU 2017-09, Compensation – Stock Compensation (Topic 718): Scope of Modification Accounting. This update will provide clarity and reduce both diversity in practice and cost and complexity when applying the guidance in Topic 718, Compensation – Stock Compensation, to a change to the terms or conditions of a share-based payment award. This standard is effective for annual periods beginning after December 15, 2017, with early adoption permitted. The Company is currently evaluating the potential impact this guidance will have on our consolidated financial statements, if any. On November 17, 2016, the FASB issued ASU 2016-18,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impact of the adoption of this guidance on its consolidated financial statements, if any. ASU 2016-18 will be effective for use for fiscal years beginning after December 15, 2017, with early adoption permitted. Entities are required to use a modified retrospective transition method for restricted cash. The Company is currently evaluating the potential impact this guidance will have on our consolidated financial statements, if any.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is currently evaluating the impact of the adoption of this guidance on its consolidated financial statements, if any.
In March 2016, the FASB issued ASU 2016-02, Leases, which supersedes ASC Topic 840, Leases,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e beginning January 1, 2019, with early adoption permitted. Entities are required to use a modified retrospective transition method for existing leases. The Company is currently evaluating the potential impact this guidance will have on our consolidated financial statements, if any.
In January 2016, the FASB issued ASU 2016-01, Financial Instruments - Overall (Subtopic 825-10): Recognition and Measurement of Financial Assets and Financial Liabilities. The amendments to the guidance enhance the reporting model for financial instruments, which includes amendments to address aspects of recognition, measurement, presentation, and disclosure. The updated guidance is effective for use beginning January 1, 2018. The Company does not expect this guidance to have a material impact on our consolidated financial statements, if any. In May 2014, the FASB issued ASU 2014-09, Revenue from Contracts with Customers, as a new Topic, ASC 606. The new revenue recognition standard provides a five-step analysis of transactions to determine when and how revenue is recognized. The effective date for ASC 606 is annual reporting periods beginning after December 15, 2017. Early application is permitted only as of annual reporting periods beginning after December 15, 2016. The core principle is that a company should recognize revenue to depict the transfer of promised goods or services to customers in an amount that reflects the consideration to which the entity expects to be entitled in exchange for those goods or services. Companies may apply the new guidance using either the full retrospective transition method, which requires restating each prior period presented, or the modified retrospective transition method, under which the new guidance is applied to the current period presented in the financial statements and a cumulative-effect adjustment is recorded as of the date of adoption. The Company is evaluating the potential impact this guidance will have on our consolidated financial statements, if any.</t>
  </si>
  <si>
    <t>Significant Accounting Policies (Tables)</t>
  </si>
  <si>
    <t>Schedule of Research and Development Costs [Table Text Block]</t>
  </si>
  <si>
    <t>Year Ended
Year Ended
December 31, 2017
December 31, 2016
Research and Development Expenses
$
$
Consulting fees
98,948
84,013
Legal fees
40,319
15,221
Office and Miscellaneous Expense
5,625
15,548
Payroll expense
789,949
739,500
R&amp;D materials and supplies
105,607
132,207
Rent
41,498
29,082
Share-based compensation
190,720
312,187
Total
1,272,666
1,327,758</t>
  </si>
  <si>
    <t>Schedule of Properties Estimated Useful life [Table Text Block]</t>
  </si>
  <si>
    <t>Class of Properties
Depreciation Rate
Furniture and Fixtures
15
-year; straight-line basis
Computer Equipment
3
to
4
-year; straight-line basis
Lab Equipment
3
to
15
-year; straight-line basis</t>
  </si>
  <si>
    <t>Fixed Assets (Tables)</t>
  </si>
  <si>
    <t>Schedule of Property, Plant and Equipment [Table Text Block]</t>
  </si>
  <si>
    <t>Furniture and
Cost:
Fixtures
Computer Equipment
Lab Equipment
Total
December 31, 2016 $
3,496
$
26,489
$
44,432
$
74,417
Exchange difference
375
2,836
4,759
7,970
December 31, 2017 $
3,871
$
29,325
$
49,191
$
82,387
Furniture and
Depreciation:
Fixtures
Computer Equipment
Lab Equipment
Total
December 31, 2016 $
405
$
10,645
$
7,923
$
18,973
Additions
424
7,446
5,887
13,757
Exchange difference
58
1,405
1,058
2,521
December 31, 2017 $
887
$
19,497
$
14,868
$
35,251
Furniture and
Net Book Value:
Fixtures
Computer Equipment
Lab Equipment
Total
December 31, 2016 $
3,091
$
15,844
$
36,509
$
55,444
December 31, 2017 $
2,984
$
9,829
$
34,323
$
47,135</t>
  </si>
  <si>
    <t>Convertible debentures (Tables)</t>
  </si>
  <si>
    <t>Schedule of Debt [Table Text Block]</t>
  </si>
  <si>
    <t>December 31, 2016
Additions
December 31, 2017
Giora Davidovits $
510,416
-
$
510,416
Eyal Davidovits
243,825
-
243,825
Irit Arbel
225,822
-
225,822
Robbie Manis
233,334
-
233,334
Total $
1,213,397
-
$
1,213,397</t>
  </si>
  <si>
    <t>Schedule of Convertible Debt [Table Text Block]</t>
  </si>
  <si>
    <t>December 31, 2016
Additions
December 31, 2017
Convertible debentures $
1,213,397
-
$
1,213,397
Convertible discount
(852,418
)
-
(852,418
)
Net convertible debentures
360,979
-
360,979
Interest accretion
368,496
$
337,161
705,657
Exchange difference
-
4,536
4,536
Balance $
729,475
$
341,697
$
1,071,172</t>
  </si>
  <si>
    <t>Equity (Tables)</t>
  </si>
  <si>
    <t>Schedule of Stockholders' Equity Note, Warrants or Rights, Activity [Table Text Block]</t>
  </si>
  <si>
    <t>Warrant Outstanding
Weighted Average
Number of warrant Exercise Price
Balance, December 31, 2016
-
$
-
Issued
1,693,750
0.20
Balance, December 31, 2017
1,693,750
$
0.20</t>
  </si>
  <si>
    <t>Schedule of Stockholders' Equity Note, Warrants or Rights [Table Text Block]</t>
  </si>
  <si>
    <t>Number
Exercise
Expiry
Remaining
Outstanding
Price
Date
Life
1,693,750
$0.20
April 3, 2019
1.25</t>
  </si>
  <si>
    <t>Schedule of Share-based Payment Award, Stock Options, Valuation Assumptions [Table Text Block]</t>
  </si>
  <si>
    <t>2017 2016
Expected life – year
7
-
10
3
-
10
Interest rate
1.60
-
2.40%
0.73
-
2.45%
Volatility
73.01
-
90.69%
65.99
-
99.04%
Dividend yield
-
-%
-
-%
Forfeiture rate
-
-%
-
-%</t>
  </si>
  <si>
    <t>Schedule of Share-based Compensation, Stock Options, Activity [Table Text Block]</t>
  </si>
  <si>
    <t>Number of Options Weighted Expire date
Average Exercise
Price
Balance, December 31, 2015
15,960,896
$
0.04
Granted, on February 15, 2016
50,000
0.20
February 15, 2023
Granted, on March 7, 2016
75,000
0.20
March 7, 2023
Granted, on May 5, 2016
150,000
0.20
May 5, 2026
Granted, on June 6, 2016
800,000
0.20
June 6, 2021
Exercised, on July 7, 2016
(50,000
)
0.01
Granted, on November 1, 2016
360,000
0.20
October 31, 2023
Balance, December 31, 2016
17,345,896
$
0.05
Granted, on May 31, 2017
875,000
0.20
May 31, 2024
Expired, July 1, 2017
(75,000
)
0.20
July 1, 2017
Granted, on July 2, 2017
150,000
0.20
July 2, 2024
Granted, on July 12
th
260,000
0.20
July 12, 2027
Exercised, on September 25, 2017
(150,000
)
0.01
September 25, 2017
Balance, December 31, 2017
18,405,896
$
0.04</t>
  </si>
  <si>
    <t>Schedule of Disclosure of Share-based Compensation Arrangements by Share-based Payment Award [Table Text Block]</t>
  </si>
  <si>
    <t>Outstanding December 31, 2017 Exercisable as at December 31, 2017
Weighted Weighted
Weighted Average Weighted Average
Average Remaining Average Remaining
Exercise Number of Exercise Contractual Number of Exercise Contractual
Price Options Price Life (years) Options Price Life (years)
$0.01
9,750,000
$
0.01
4.67
9,750,000
$
0.01
4.67
0.01
481,179
0.01
0.41
481,180
0.01
0.41
0.01
800,000
0.01
0.64
800,000
0.01
0.64
0.01
1,924,717
0.01
2.87
1,924,717
0.01
2.87
0.01
500,000
0.01
1.00
500,000
0.01
1.00
0.20
150,000
0.20
3.34
150,000
0.20
3.34
0.20
120,000
0.20
3.65
80,000
0.20
3.65
0.20
1,610,000
0.20
4.60
1,073,334
0.20
4.60
0.20
75,000
0.20
4.67
75,000
0.20
4.67
0.20
50,000
0.20
4.90
33,334
0.20
4.90
0.20
125,000
0.20
4.92
83,334
0.20
4.92
0.20
100,000
0.20
4.93
66,666
0.20
4.93
0.20
50,000
0.20
5.13
16,667
0.20
5.13
0.20
75,000
0.20
5.18
25,000
0.20
5.18
0.20
150,000
0.20
8.35
70,000
0.20
8.35
0.20
800,000
0.20
3.43
226,667
0.20
3.43
0.20
360,000
0.20
5.84
360,000
0.20
5.84
0.20
875,000
0.20
6.42
-
-
6.42
0.20
150,000
0.20
6.51
-
-
6.51
0.20
260,000
0.20
9.53
50,000
0.20
9.53
18,405,896
$
0.06
4.24
15,765,898
$
0.04
4.01</t>
  </si>
  <si>
    <t>Consolidation, Less than Wholly Owned Subsidiary, Parent Ownership Interest, Effects of Changes, Net [Table Text Block]</t>
  </si>
  <si>
    <t>Number Amount
of Shares
Balance, December 31, 2015
14,012
$
3,819,454
Shares issued to settle inter-company debts
1,051
1,786,656
Balance, December 31, 2016
15,063
5,606,110
Shares issued to settle inter-company debts
387
658,711
Balance, December 31, 2017
15,450
6,264,821</t>
  </si>
  <si>
    <t>Income Taxes (Tables)</t>
  </si>
  <si>
    <t>Schedule of Income before Income Tax, Domestic and Foreign [Table Text Block]</t>
  </si>
  <si>
    <t>For the year ended For the year ended
December 31, 2017 December 31, 2016
$ $
Net loss before taxes
(2,264,316
)
(2,232,021
)
Statutory tax rate
34%
34%
Expected income tax expense (recovery)
(769,867
)
(758,887
)
Non-deductible items
29,374
77,624
Change in estimates
1,687,286
-
Change enacted tax rate
536,617
-
Foreign tax rate difference
30,475
122,231
Change in valuation allowance
(1,513,885
)
559,032
Income tax expense (recovery)
-
-</t>
  </si>
  <si>
    <t>Schedule of Deferred Tax Assets and Liabilities [Table Text Block]</t>
  </si>
  <si>
    <t>December 31, 2017 December 31, 2016
$ $
Loss carry forwards
2,153,011
3,811,063
Convertible debenture
(14,017
)
(148,971
)
Vacation accrual
9,213
-
Valuation allowance
(2,148,207
)
(3,662,092
)
Net deferred tax assets (liabilities)
-
-</t>
  </si>
  <si>
    <t>Schedule of deferred tax asset attributable to net operating loss carry forwards [Table Text Block]</t>
  </si>
  <si>
    <t>Year Total
2029
3,163
2030
69,495
2031
98,143
2032
390,141
2033
651,369
2034
615,901
2035
553,917
2036
555,992
2037
453,346
3,391,467</t>
  </si>
  <si>
    <t>Loss Per Share (Tables)</t>
  </si>
  <si>
    <t>Schedule of Earnings Per Share, Basic and Diluted [Table Text Block]</t>
  </si>
  <si>
    <t>December 31, December 31,
2017 2016
Net loss $
(2,264,316
) $
(2,232,021
)
Weighted average common shares outstanding:
Basic and diluted
110,324,539
107,753,316
Net loss per common share:
Basic and diluted $
(0.02
) $
(0.02
)</t>
  </si>
  <si>
    <t>Schedule of Antidilutive Securities Excluded from Computation of Earnings Per Share [Table Text Block]</t>
  </si>
  <si>
    <t>2017 2016
Anti-dilutive options
18,405,896
17,345,896</t>
  </si>
  <si>
    <t>Commitments And Guarantees (Tables)</t>
  </si>
  <si>
    <t>Schedule of Future Minimum Rental Payments for Operating Leases [Table Text Block]</t>
  </si>
  <si>
    <t>Consulting fee and
Year Salaries Office rent Total
2018 $
370,180
$
23,604
$
393,784
2019
370,180
-
370,180
2020
370,180
-
370,180
2021
370,180
-
370,180
2022
246,787
-
246,787
Total $
1,727,507
$
23,604
$
1,751,111</t>
  </si>
  <si>
    <t>Geographic Information (Tables)</t>
  </si>
  <si>
    <t>Long-lived Assets by Geographic Areas [Table Text Block]</t>
  </si>
  <si>
    <t>Period ended December 31, 2017
US
Israel
Total
Long-lived assets $
-
$
47,135
$
47,135</t>
  </si>
  <si>
    <t>Year ended December 31, 2016
US
Israel
Total
Long-lived assets $
-
$
55,444
$
55,444</t>
  </si>
  <si>
    <t>Supplemental Disclosure with Respect to Cash Flows (Tables)</t>
  </si>
  <si>
    <t>Schedule of Cash Flow, Supplemental Disclosures [Table Text Block]</t>
  </si>
  <si>
    <t>December
31, 2017
December 31, 2016
$ $
Convertible debentures issued for debt
-
172,894</t>
  </si>
  <si>
    <t>Nature of Operations and going concern (Narrative) (Details)</t>
  </si>
  <si>
    <t>Dec. 31, 2017USD ($)shares</t>
  </si>
  <si>
    <t>Nature Of Operations And Going Concern 1</t>
  </si>
  <si>
    <t>100.00%</t>
  </si>
  <si>
    <t>Nature Of Operations And Going Concern 2 | shares</t>
  </si>
  <si>
    <t>Nature Of Operations And Going Concern 3</t>
  </si>
  <si>
    <t>89.00%</t>
  </si>
  <si>
    <t>Nature Of Operations And Going Concern 4</t>
  </si>
  <si>
    <t>Nature Of Operations And Going Concern 5</t>
  </si>
  <si>
    <t>Nature Of Operations And Going Concern 6</t>
  </si>
  <si>
    <t>Nature Of Operations And Going Concern 7</t>
  </si>
  <si>
    <t>Nature Of Operations And Going Concern 8</t>
  </si>
  <si>
    <t>Significant Accounting Policies (Narrative) (Details)</t>
  </si>
  <si>
    <t>Dec. 31, 2017mo</t>
  </si>
  <si>
    <t>Significant Accounting Policies 1</t>
  </si>
  <si>
    <t>86.65%</t>
  </si>
  <si>
    <t>Significant Accounting Policies 2</t>
  </si>
  <si>
    <t>86.13%</t>
  </si>
  <si>
    <t>Significant Accounting Policies 3</t>
  </si>
  <si>
    <t>License and Research Funding Agreement (Narrative) (Details)</t>
  </si>
  <si>
    <t>Dec. 31, 2017USD ($)$ / sharesshares</t>
  </si>
  <si>
    <t>License And Research Funding Agreement 1</t>
  </si>
  <si>
    <t>License And Research Funding Agreement 2</t>
  </si>
  <si>
    <t>15.00%</t>
  </si>
  <si>
    <t>License And Research Funding Agreement 3</t>
  </si>
  <si>
    <t>License And Research Funding Agreement 4</t>
  </si>
  <si>
    <t>License And Research Funding Agreement 5 | shares</t>
  </si>
  <si>
    <t>License And Research Funding Agreement 6 | $ / shares</t>
  </si>
  <si>
    <t>License And Research Funding Agreement 7</t>
  </si>
  <si>
    <t>License And Research Funding Agreement 8</t>
  </si>
  <si>
    <t>Related Party Transactions (Narrative) (Details)</t>
  </si>
  <si>
    <t>Dec. 31, 2017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Convertible debentures (Narrative) (Details)</t>
  </si>
  <si>
    <t>Convertible Debentures 1</t>
  </si>
  <si>
    <t>Convertible Debentures 2</t>
  </si>
  <si>
    <t>Convertible Debentures 3</t>
  </si>
  <si>
    <t>Convertible Debentures 4</t>
  </si>
  <si>
    <t>Convertible Debentures 5</t>
  </si>
  <si>
    <t>Convertible Debentures 6</t>
  </si>
  <si>
    <t>Convertible Debentures 7</t>
  </si>
  <si>
    <t>Convertible Debentures 8</t>
  </si>
  <si>
    <t>77.00%</t>
  </si>
  <si>
    <t>Convertible Debentures 9</t>
  </si>
  <si>
    <t>Convertible Debentures 10</t>
  </si>
  <si>
    <t>Equity (Narrative) (Details)</t>
  </si>
  <si>
    <t>Dec. 31, 2017USD ($)yr$ / sharesshares</t>
  </si>
  <si>
    <t>Equity 1 | shares</t>
  </si>
  <si>
    <t>Equity 2 | $ / shares</t>
  </si>
  <si>
    <t>Equity 3 | shares</t>
  </si>
  <si>
    <t>Equity 4 | $ / shares</t>
  </si>
  <si>
    <t>80.00%</t>
  </si>
  <si>
    <t>Equity 7 | shares</t>
  </si>
  <si>
    <t>Equity 8 | $ / shares</t>
  </si>
  <si>
    <t>Equity 11 | shares</t>
  </si>
  <si>
    <t>Equity 12 | $ / shares</t>
  </si>
  <si>
    <t>Equity 15 | shares</t>
  </si>
  <si>
    <t>Equity 16 | $ / shares</t>
  </si>
  <si>
    <t>Equity 18 | shares</t>
  </si>
  <si>
    <t>Equity 19 | $ / shares</t>
  </si>
  <si>
    <t>Equity 22 | shares</t>
  </si>
  <si>
    <t>Equity 23 | $ / shares</t>
  </si>
  <si>
    <t>Equity 26 | shares</t>
  </si>
  <si>
    <t>Equity 27 | $ / shares</t>
  </si>
  <si>
    <t>Equity 30 | shares</t>
  </si>
  <si>
    <t>Equity 31 | $ / shares</t>
  </si>
  <si>
    <t>Equity 33 | shares</t>
  </si>
  <si>
    <t>Equity 34 | $ / shares</t>
  </si>
  <si>
    <t>Equity 36 | shares</t>
  </si>
  <si>
    <t>Equity 37 | $ / shares</t>
  </si>
  <si>
    <t>Equity 40 | shares</t>
  </si>
  <si>
    <t>Equity 41 | $ / shares</t>
  </si>
  <si>
    <t>Equity 44 | shares</t>
  </si>
  <si>
    <t>Equity 45 | $ / shares</t>
  </si>
  <si>
    <t>Equity 47 | shares</t>
  </si>
  <si>
    <t>Equity 48 | $ / shares</t>
  </si>
  <si>
    <t>Equity 51 | $ / shares</t>
  </si>
  <si>
    <t>Equity 53 | shares</t>
  </si>
  <si>
    <t>Equity 54 | $ / shares</t>
  </si>
  <si>
    <t>Equity 56 | shares</t>
  </si>
  <si>
    <t>Equity 57 | $ / shares</t>
  </si>
  <si>
    <t>Equity 59 | shares</t>
  </si>
  <si>
    <t>Equity 60 | shares</t>
  </si>
  <si>
    <t>Equity 61 | $ / shares</t>
  </si>
  <si>
    <t>Equity 63 | shares</t>
  </si>
  <si>
    <t>Equity 64 | $ / shares</t>
  </si>
  <si>
    <t>Equity 69 | shares</t>
  </si>
  <si>
    <t>Equity 70 | shares</t>
  </si>
  <si>
    <t>Equity 81 | shares</t>
  </si>
  <si>
    <t>Equity 82 | $ / shares</t>
  </si>
  <si>
    <t>Equity 83 | shares</t>
  </si>
  <si>
    <t>Equity 84 | $ / shares</t>
  </si>
  <si>
    <t>Equity 86 | $ / shares</t>
  </si>
  <si>
    <t>Equity 90 | shares</t>
  </si>
  <si>
    <t>Equity 91 | $ / shares</t>
  </si>
  <si>
    <t>Equity 93 | shares</t>
  </si>
  <si>
    <t>Equity 95 | yr</t>
  </si>
  <si>
    <t>Equity 99 | shares</t>
  </si>
  <si>
    <t>Equity 100 | $ / shares</t>
  </si>
  <si>
    <t>Equity 101 | shares</t>
  </si>
  <si>
    <t>Equity 102 | $ / shares</t>
  </si>
  <si>
    <t>Equity 103 | shares</t>
  </si>
  <si>
    <t>Equity 104 | $ / shares</t>
  </si>
  <si>
    <t>Equity 106 | $ / shares</t>
  </si>
  <si>
    <t>Equity 110 | shares</t>
  </si>
  <si>
    <t>Equity 111 | $ / shares</t>
  </si>
  <si>
    <t>Equity 118 | $ / shares</t>
  </si>
  <si>
    <t>Equity 120 | shares</t>
  </si>
  <si>
    <t>Equity 121 | $ / shares</t>
  </si>
  <si>
    <t>Equity 124 | shares</t>
  </si>
  <si>
    <t>Equity 125 | $ / shares</t>
  </si>
  <si>
    <t>Equity 128 | shares</t>
  </si>
  <si>
    <t>Equity 129 | $ / shares</t>
  </si>
  <si>
    <t>Equity 130 | shares</t>
  </si>
  <si>
    <t>Equity 133 | shares</t>
  </si>
  <si>
    <t>Equity 134 | $ / shares</t>
  </si>
  <si>
    <t>Equity 137 | shares</t>
  </si>
  <si>
    <t>Equity 138 | $ / shares</t>
  </si>
  <si>
    <t>Equity 141 | shares</t>
  </si>
  <si>
    <t>Equity 142 | $ / shares</t>
  </si>
  <si>
    <t>Equity 145 | shares</t>
  </si>
  <si>
    <t>Equity 146 | $ / shares</t>
  </si>
  <si>
    <t>Equity 149 | shares</t>
  </si>
  <si>
    <t>Equity 150 | $ / shares</t>
  </si>
  <si>
    <t>Equity 153 | shares</t>
  </si>
  <si>
    <t>Equity 154 | $ / shares</t>
  </si>
  <si>
    <t>Equity 157 | shares</t>
  </si>
  <si>
    <t>Equity 158 | $ / shares</t>
  </si>
  <si>
    <t>Equity 160 | shares</t>
  </si>
  <si>
    <t>Equity 162 | yr</t>
  </si>
  <si>
    <t>Equity 166 | shares</t>
  </si>
  <si>
    <t>Equity 167 | $ / shares</t>
  </si>
  <si>
    <t>Equity 170 | shares</t>
  </si>
  <si>
    <t>Equity 171 | $ / shares</t>
  </si>
  <si>
    <t>Equity 173 | shares</t>
  </si>
  <si>
    <t>Equity 174 | $ / shares</t>
  </si>
  <si>
    <t>Equity 176 | shares</t>
  </si>
  <si>
    <t>Equity 177 | $ / shares</t>
  </si>
  <si>
    <t>Equity 178 | shares</t>
  </si>
  <si>
    <t>Equity 367 | shares</t>
  </si>
  <si>
    <t>Equity 369 | shares</t>
  </si>
  <si>
    <t>Equity 370 | $ / shares</t>
  </si>
  <si>
    <t>4.79%</t>
  </si>
  <si>
    <t>Equity 376 | shares</t>
  </si>
  <si>
    <t>Equity 377 | $ / shares</t>
  </si>
  <si>
    <t>5.11%</t>
  </si>
  <si>
    <t>Equity 380 | shares</t>
  </si>
  <si>
    <t>Equity 381 | $ / shares</t>
  </si>
  <si>
    <t>5.68%</t>
  </si>
  <si>
    <t>Equity 384 | shares</t>
  </si>
  <si>
    <t>Equity 385 | $ / shares</t>
  </si>
  <si>
    <t>1.37%</t>
  </si>
  <si>
    <t>Equity 388 | shares</t>
  </si>
  <si>
    <t>Equity 389 | $ / shares</t>
  </si>
  <si>
    <t>Equity 391 | shares</t>
  </si>
  <si>
    <t>Equity 394 | shares</t>
  </si>
  <si>
    <t>12.60%</t>
  </si>
  <si>
    <t>10.40%</t>
  </si>
  <si>
    <t>2014.00%</t>
  </si>
  <si>
    <t>13.18%</t>
  </si>
  <si>
    <t>12.15%</t>
  </si>
  <si>
    <t>Equity 402 | shares</t>
  </si>
  <si>
    <t>Equity 405 | shares</t>
  </si>
  <si>
    <t>11.72%</t>
  </si>
  <si>
    <t>2.15%</t>
  </si>
  <si>
    <t>2015.00%</t>
  </si>
  <si>
    <t>Equity 412 | shares</t>
  </si>
  <si>
    <t>Equity 415 | shares</t>
  </si>
  <si>
    <t>11.42%</t>
  </si>
  <si>
    <t>1.93%</t>
  </si>
  <si>
    <t>Equity 432 | shares</t>
  </si>
  <si>
    <t>Equity 433 | $ / shares</t>
  </si>
  <si>
    <t>Income Taxes (Narrative) (Details)</t>
  </si>
  <si>
    <t>Income Taxes 1</t>
  </si>
  <si>
    <t>Income Taxes 2</t>
  </si>
  <si>
    <t>Income Taxes 3</t>
  </si>
  <si>
    <t>Income Taxes 4</t>
  </si>
  <si>
    <t>Commitments And Guarantees (Narrative) (Details)</t>
  </si>
  <si>
    <t>Dec. 31, 2017USD ($)yrshares</t>
  </si>
  <si>
    <t>Commitments And Guarantees 1</t>
  </si>
  <si>
    <t>Commitments And Guarantees 2 | shares</t>
  </si>
  <si>
    <t>Commitments And Guarantees 3</t>
  </si>
  <si>
    <t>Commitments And Guarantees 4 | yr</t>
  </si>
  <si>
    <t>Commitments And Guarantees 5</t>
  </si>
  <si>
    <t>Commitments And Guarantees 6</t>
  </si>
  <si>
    <t>Commitments And Guarantees 7 | shares</t>
  </si>
  <si>
    <t>Commitments And Guarantees 8</t>
  </si>
  <si>
    <t>Commitments And Guarantees 9 | yr</t>
  </si>
  <si>
    <t>Commitments And Guarantees 10 | yr</t>
  </si>
  <si>
    <t>Commitments And Guarantees 11</t>
  </si>
  <si>
    <t>Commitments And Guarantees 12</t>
  </si>
  <si>
    <t>Commitments And Guarantees 13</t>
  </si>
  <si>
    <t>Commitments And Guarantees 14</t>
  </si>
  <si>
    <t>Commitments And Guarantees 15</t>
  </si>
  <si>
    <t>Commitments And Guarantees 16</t>
  </si>
  <si>
    <t>Commitments And Guarantees 17</t>
  </si>
  <si>
    <t>Commitments And Guarantees 18</t>
  </si>
  <si>
    <t>Subsequent Events (Narrative) (Details)</t>
  </si>
  <si>
    <t>Dec. 31, 2017USD ($)mo$ / sharesshares</t>
  </si>
  <si>
    <t>Subsequent Events 1 | shares</t>
  </si>
  <si>
    <t>Subsequent Events 2</t>
  </si>
  <si>
    <t>Subsequent Events 3 | $ / shares</t>
  </si>
  <si>
    <t>Subsequent Events 4</t>
  </si>
  <si>
    <t>Subsequent Events 5</t>
  </si>
  <si>
    <t>10.00%</t>
  </si>
  <si>
    <t>Subsequent Events 6</t>
  </si>
  <si>
    <t>Subsequent Events 7 | shares</t>
  </si>
  <si>
    <t>Subsequent Events 8 | $ / shares</t>
  </si>
  <si>
    <t>Subsequent Events 9</t>
  </si>
  <si>
    <t>Subsequent Events 10 | mo</t>
  </si>
  <si>
    <t>Subsequent Events 11 | shares</t>
  </si>
  <si>
    <t>Subsequent Events 12 | $ / shares</t>
  </si>
  <si>
    <t>Schedule of Research and Development Costs (Details) - USD ($)</t>
  </si>
  <si>
    <t>Research and Development Expenses</t>
  </si>
  <si>
    <t>Consulting fees [Member]</t>
  </si>
  <si>
    <t>Legal fees [Member]</t>
  </si>
  <si>
    <t>Office and Miscellaneous Expense [Member]</t>
  </si>
  <si>
    <t>Payroll expense [Member]</t>
  </si>
  <si>
    <t>R&amp;D materials and supplies [Member]</t>
  </si>
  <si>
    <t>Rent [Member]</t>
  </si>
  <si>
    <t>Share-based compensation [Member]</t>
  </si>
  <si>
    <t>Schedule of Properties Estimated Useful life (Details)</t>
  </si>
  <si>
    <t>Furniture and Fixtures [Member]</t>
  </si>
  <si>
    <t>Property, Plant and Equipment, Useful Life</t>
  </si>
  <si>
    <t>15 years</t>
  </si>
  <si>
    <t>Computer Equipment [Member] | Minimum [Member]</t>
  </si>
  <si>
    <t>3 years</t>
  </si>
  <si>
    <t>Computer Equipment [Member] | Maximum [Member]</t>
  </si>
  <si>
    <t>4 years</t>
  </si>
  <si>
    <t>Lab Equipment [Member] | Minimum [Member]</t>
  </si>
  <si>
    <t>Lab Equipment [Member] | Maximum [Member]</t>
  </si>
  <si>
    <t>Schedule of Property, Plant and Equipment (Details) - USD ($)</t>
  </si>
  <si>
    <t>Property, Plant and Equipment, Cost, Beginning Balance</t>
  </si>
  <si>
    <t>Exchange difference (Cost)</t>
  </si>
  <si>
    <t>Property, Plant and Equipment, Cost, Ending Balance</t>
  </si>
  <si>
    <t>Property, Plant and Equipment, Depraciation, Beginning Balance</t>
  </si>
  <si>
    <t>Additions (Depreciation)</t>
  </si>
  <si>
    <t>Exchange difference (Depreciation)</t>
  </si>
  <si>
    <t>Property, Plant and Equipment, Depreciation, Ending Balance</t>
  </si>
  <si>
    <t>Property, Plant and Equipment, Net Book Value</t>
  </si>
  <si>
    <t>Computer Equipment [Member]</t>
  </si>
  <si>
    <t>Lab Equipment [Member]</t>
  </si>
  <si>
    <t>Schedule of Debt (Details) - USD ($)</t>
  </si>
  <si>
    <t>Additions</t>
  </si>
  <si>
    <t>Convertible debentures [Member]</t>
  </si>
  <si>
    <t>Giora Davidovits [Member]</t>
  </si>
  <si>
    <t>Eyal Davidovits [Member]</t>
  </si>
  <si>
    <t>Irit Arbel [Member]</t>
  </si>
  <si>
    <t>Robbie Manis [Member]</t>
  </si>
  <si>
    <t>Schedule of Convertible Debt (Details) - USD ($)</t>
  </si>
  <si>
    <t>Convertible debenture</t>
  </si>
  <si>
    <t>Convertible discount [Member]</t>
  </si>
  <si>
    <t>Convertible discount</t>
  </si>
  <si>
    <t>Net convertible debentures [Member]</t>
  </si>
  <si>
    <t>Interest accretion [Member]</t>
  </si>
  <si>
    <t>Exchange Difference [Member]</t>
  </si>
  <si>
    <t>Schedule of Stockholders' Equity Note, Warrants or Rights, Activity (Details)</t>
  </si>
  <si>
    <t>Dec. 31, 2017$ / sharesshares</t>
  </si>
  <si>
    <t>Class of Warrant or Right, Outstanding, Beginning of Period | shares</t>
  </si>
  <si>
    <t>Class of Warrant or Right, Outstanding, Weighted Average Exercise Price, Beginning of Period | $ / shares</t>
  </si>
  <si>
    <t>Class of Warrant or Right Issued | shares</t>
  </si>
  <si>
    <t>Class of Warrant or Right Issued Weighted Average Exercise Price | $ / shares</t>
  </si>
  <si>
    <t>Class of Warrant or Right, Outstanding, End of Period | shares</t>
  </si>
  <si>
    <t>Class of Warrant or Right, Outstanding, Weighted Average Exercise Price, End of Period | $ / shares</t>
  </si>
  <si>
    <t>Schedule of Stockholders' Equity Note, Warrants or Rights (Details) - $ / shares</t>
  </si>
  <si>
    <t>Number of Outstanding Warrants</t>
  </si>
  <si>
    <t>Exercise Price</t>
  </si>
  <si>
    <t>Remaining Life</t>
  </si>
  <si>
    <t>1 year 3 months</t>
  </si>
  <si>
    <t>Schedule of Share-based Payment Award, Stock Options, Valuation Assumptions (Details)</t>
  </si>
  <si>
    <t>Volatility, Minimum</t>
  </si>
  <si>
    <t>73.01%</t>
  </si>
  <si>
    <t>65.99%</t>
  </si>
  <si>
    <t>Volatility, Maximum</t>
  </si>
  <si>
    <t>90.69%</t>
  </si>
  <si>
    <t>99.04%</t>
  </si>
  <si>
    <t>Dividend yield</t>
  </si>
  <si>
    <t>0.00%</t>
  </si>
  <si>
    <t>Forfeiture rate</t>
  </si>
  <si>
    <t>Minimum [Member]</t>
  </si>
  <si>
    <t>Expected life year</t>
  </si>
  <si>
    <t>7 years</t>
  </si>
  <si>
    <t>Interest rate</t>
  </si>
  <si>
    <t>1.60%</t>
  </si>
  <si>
    <t>0.73%</t>
  </si>
  <si>
    <t>Maximum [Member]</t>
  </si>
  <si>
    <t>10 years</t>
  </si>
  <si>
    <t>2.40%</t>
  </si>
  <si>
    <t>2.45%</t>
  </si>
  <si>
    <t>Schedule of Share-based Compensation, Stock Options, Activity (Details) - $ / shares</t>
  </si>
  <si>
    <t>Share-based Compensation Arrangement by Share-based Payment Award, Options, Outstanding, Number, Beginning of Period</t>
  </si>
  <si>
    <t>Share-based Compensation Arrangement by Share-based Payment Award, Options, Exercisable, Weighted Average Exercise Price, Beginning of Period</t>
  </si>
  <si>
    <t>Share-based Compensation Arrangement by Share-based Payment Award, Options, Outstanding, Number, End of Period</t>
  </si>
  <si>
    <t>Share-based Compensation Arrangement by Share-based Payment Award, Options, Exercisable, Weighted Average Exercise Price, End of Period</t>
  </si>
  <si>
    <t>Granted, on February 15, 2016 [Member]</t>
  </si>
  <si>
    <t>Share-based Compensation Arrangement by Share-based Payment Award, Options, Grants in Period, Net of Forfeitures</t>
  </si>
  <si>
    <t>Share-based Compensation Arrangement by Share-based Payment Award, Options, Grants in Period, Weighted Average Exercise Price</t>
  </si>
  <si>
    <t>Granted, on March 7, 2016 [Member]</t>
  </si>
  <si>
    <t>Granted, on May 5, 2016 [Member]</t>
  </si>
  <si>
    <t>Granted, on June 6, 2016 [Member]</t>
  </si>
  <si>
    <t>Exercised, on July 7, 2016 [Member]</t>
  </si>
  <si>
    <t>Share-based Compensation Arrangement by Share-based Payment Award, Options, Exercises in Period</t>
  </si>
  <si>
    <t>Share-based Compensation Arrangement by Share-based Payment Award, Options, Exercises in Period, Weighted Average Exercise Price</t>
  </si>
  <si>
    <t>Granted, on November 1, 2016 [Member]</t>
  </si>
  <si>
    <t>Granted, on May 31, 2017 [Member]</t>
  </si>
  <si>
    <t>Expired, July 1, 2017 [Member]</t>
  </si>
  <si>
    <t>Share-based Compensation Arrangement by Share-based Payment Award, Options, Expirations in Period</t>
  </si>
  <si>
    <t>Share-based Compensation Arrangement by Share-based Payment Award, Options, Expirations in Period, Weighted Average Exercise Price</t>
  </si>
  <si>
    <t>Granted, on July 2, 2017 [Member]</t>
  </si>
  <si>
    <t>Granted, on July 12th, 2017 [Member]</t>
  </si>
  <si>
    <t>Exercised, on September 25, 2017 [Member]</t>
  </si>
  <si>
    <t>Schedule of Disclosure of Share-based Compensation Arrangements by Share-based Payment Award (Details) - $ / shares</t>
  </si>
  <si>
    <t>Dec. 31, 2015</t>
  </si>
  <si>
    <t>Share-based Compensation Arrangement by Share-based Payment Award, Options, Outstanding, Weighted Average Exercise Price</t>
  </si>
  <si>
    <t>Share-based Compensation Arrangement by Share-based Payment Award, Options, Outstanding</t>
  </si>
  <si>
    <t>Share-based Compensation, Shares Authorized under Stock Option Plans, Exercise Price Range, Outstanding Options, Weighted Average Remaining Contractual Term</t>
  </si>
  <si>
    <t>4 years 2 months 26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4 days</t>
  </si>
  <si>
    <t>Range 1 [Member]</t>
  </si>
  <si>
    <t>4 years 8 months 1 day</t>
  </si>
  <si>
    <t>Range 2 [Member]</t>
  </si>
  <si>
    <t>4 months 28 days</t>
  </si>
  <si>
    <t>Range 3 [Member]</t>
  </si>
  <si>
    <t>7 months 20 days</t>
  </si>
  <si>
    <t>Range 4 [Member]</t>
  </si>
  <si>
    <t>2 years 10 months 13 days</t>
  </si>
  <si>
    <t>Range 5 [Member]</t>
  </si>
  <si>
    <t>1 year</t>
  </si>
  <si>
    <t>Range 6 [Member]</t>
  </si>
  <si>
    <t>3 years 4 months 2 days</t>
  </si>
  <si>
    <t>Range 7 [Member]</t>
  </si>
  <si>
    <t>3 years 7 months 24 days</t>
  </si>
  <si>
    <t>Range 8 [Member]</t>
  </si>
  <si>
    <t>4 years 7 months 6 days</t>
  </si>
  <si>
    <t>Range 9 [Member]</t>
  </si>
  <si>
    <t>Range 10 [Member]</t>
  </si>
  <si>
    <t>4 years 10 months 24 days</t>
  </si>
  <si>
    <t>Range 11 [Member]</t>
  </si>
  <si>
    <t>4 years 11 months 1 day</t>
  </si>
  <si>
    <t>Range 12 [Member]</t>
  </si>
  <si>
    <t>4 years 11 months 5 days</t>
  </si>
  <si>
    <t>Range 13 [Member]</t>
  </si>
  <si>
    <t>5 years 1 month 17 days</t>
  </si>
  <si>
    <t>Range 14 [Member]</t>
  </si>
  <si>
    <t>5 years 2 months 5 days</t>
  </si>
  <si>
    <t>Range 15 [Member]</t>
  </si>
  <si>
    <t>8 years 4 months 6 days</t>
  </si>
  <si>
    <t>Range 16 [Member]</t>
  </si>
  <si>
    <t>3 years 5 months 5 days</t>
  </si>
  <si>
    <t>Range 17 [Member]</t>
  </si>
  <si>
    <t>5 years 10 months 2 days</t>
  </si>
  <si>
    <t>Range 18 [Member]</t>
  </si>
  <si>
    <t>6 years 5 months 1 day</t>
  </si>
  <si>
    <t>Range 19 [Member]</t>
  </si>
  <si>
    <t>6 years 6 months 4 days</t>
  </si>
  <si>
    <t>Range 20 [Member]</t>
  </si>
  <si>
    <t>9 years 6 months 11 days</t>
  </si>
  <si>
    <t>Consolidation, Less than Wholly Owned Subsidiary, Parent Ownership Interest, Effects of Changes, Net (Details) - USD ($)</t>
  </si>
  <si>
    <t>Beginning Balance</t>
  </si>
  <si>
    <t>Ending Balance</t>
  </si>
  <si>
    <t>Savicells Common Shares [Member]</t>
  </si>
  <si>
    <t>Beginning Balance (Shares)</t>
  </si>
  <si>
    <t>Shares issued to settle inter-company debts (shares)</t>
  </si>
  <si>
    <t>Shares issued to settle inter-company debts</t>
  </si>
  <si>
    <t>Ending Balance (Shares)</t>
  </si>
  <si>
    <t>Schedule of Income before Income Tax, Domestic and Foreign (Details) - USD ($)</t>
  </si>
  <si>
    <t>Net loss before taxes</t>
  </si>
  <si>
    <t>Statutory tax rate</t>
  </si>
  <si>
    <t>34.00%</t>
  </si>
  <si>
    <t>Expected income tax expense (recovery)</t>
  </si>
  <si>
    <t>Non-deductible item</t>
  </si>
  <si>
    <t>Change in estimates</t>
  </si>
  <si>
    <t>1687286.00%</t>
  </si>
  <si>
    <t>Change enacted tax rate</t>
  </si>
  <si>
    <t>Foreign tax rate difference</t>
  </si>
  <si>
    <t>Change in valuation allowance</t>
  </si>
  <si>
    <t>Income tax expense (recovery)</t>
  </si>
  <si>
    <t>Schedule of Deferred Tax Assets and Liabilities (Details) - USD ($)</t>
  </si>
  <si>
    <t>Loss carry forwards</t>
  </si>
  <si>
    <t>Vacation accrual</t>
  </si>
  <si>
    <t>Valuation allowance</t>
  </si>
  <si>
    <t>Deferred tax assets</t>
  </si>
  <si>
    <t>Schedule of deferred tax asset attributable to net operating loss carry forwards (Details)</t>
  </si>
  <si>
    <t>Deferred Tax Assets, Operating Loss Carryforwards</t>
  </si>
  <si>
    <t>2029 [Member]</t>
  </si>
  <si>
    <t>2030 [Member]</t>
  </si>
  <si>
    <t>2031 [Member]</t>
  </si>
  <si>
    <t>2032 [Member]</t>
  </si>
  <si>
    <t>2033 [Member]</t>
  </si>
  <si>
    <t>2034 [Member]</t>
  </si>
  <si>
    <t>2035 [Member]</t>
  </si>
  <si>
    <t>2036 [Member]</t>
  </si>
  <si>
    <t>2037 [Member]</t>
  </si>
  <si>
    <t>Schedule of Earnings Per Share, Basic and Diluted (Details) - USD ($)</t>
  </si>
  <si>
    <t>Net loss</t>
  </si>
  <si>
    <t>Weighted average common shares outstanding:</t>
  </si>
  <si>
    <t>Basic and diluted</t>
  </si>
  <si>
    <t>Net loss per common share:</t>
  </si>
  <si>
    <t>Schedule of Antidilutive Securities Excluded from Computation of Earnings Per Share (Details) - shares</t>
  </si>
  <si>
    <t>Anti-dilutive options</t>
  </si>
  <si>
    <t>Schedule of Future Minimum Rental Payments for Operating Leases (Details)</t>
  </si>
  <si>
    <t>Salaries [Member]</t>
  </si>
  <si>
    <t>Consulting fee and Office rent [Member]</t>
  </si>
  <si>
    <t>Long-lived Assets by Geographic Areas (Details) - USD ($)</t>
  </si>
  <si>
    <t>Long-live assets</t>
  </si>
  <si>
    <t>US [Member]</t>
  </si>
  <si>
    <t>Israel [Member]</t>
  </si>
  <si>
    <t>Schedule of Cash Flow, Supplemental Disclosures (Details) - USD ($)</t>
  </si>
  <si>
    <t>Convertible debentures issued for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Equity &quot;#,##0_);_(&quot;Equit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498380</v>
      </c>
    </row>
    <row r="9" spans="1:4">
      <c r="A9" s="3" t="s">
        <v>16</v>
      </c>
      <c r="B9" s="3" t="s">
        <v>17</v>
      </c>
    </row>
    <row r="10" spans="1:4">
      <c r="A10" s="3" t="s">
        <v>18</v>
      </c>
      <c r="B10" s="3" t="s">
        <v>19</v>
      </c>
    </row>
    <row r="11" spans="1:4">
      <c r="A11" s="3" t="s">
        <v>20</v>
      </c>
      <c r="C11" s="4" t="n">
        <v>119644587</v>
      </c>
    </row>
    <row r="12" spans="1:4">
      <c r="A12" s="3" t="s">
        <v>21</v>
      </c>
      <c r="B12" s="3" t="s">
        <v>22</v>
      </c>
    </row>
    <row r="13" spans="1:4">
      <c r="A13" s="3" t="s">
        <v>23</v>
      </c>
      <c r="B13" s="3" t="s">
        <v>24</v>
      </c>
    </row>
    <row r="14" spans="1:4">
      <c r="A14" s="3" t="s">
        <v>25</v>
      </c>
      <c r="B14" s="3" t="s">
        <v>24</v>
      </c>
    </row>
    <row r="15" spans="1:4">
      <c r="A15" s="3" t="s">
        <v>26</v>
      </c>
      <c r="D15" s="5" t="n">
        <v>13480878</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44</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32247</v>
      </c>
      <c r="C3" s="5" t="n">
        <v>452376</v>
      </c>
    </row>
    <row r="4" spans="1:3">
      <c r="A4" s="3" t="s">
        <v>34</v>
      </c>
      <c r="B4" s="4" t="n">
        <v>7247</v>
      </c>
      <c r="C4" s="4" t="n">
        <v>1687</v>
      </c>
    </row>
    <row r="5" spans="1:3">
      <c r="A5" s="3" t="s">
        <v>35</v>
      </c>
      <c r="B5" s="4" t="n">
        <v>16160</v>
      </c>
      <c r="C5" s="4" t="n">
        <v>28907</v>
      </c>
    </row>
    <row r="6" spans="1:3">
      <c r="A6" s="3" t="s">
        <v>36</v>
      </c>
      <c r="B6" s="4" t="n">
        <v>255654</v>
      </c>
      <c r="C6" s="4" t="n">
        <v>482970</v>
      </c>
    </row>
    <row r="7" spans="1:3">
      <c r="A7" s="3" t="s">
        <v>37</v>
      </c>
      <c r="B7" s="4" t="n">
        <v>23091</v>
      </c>
      <c r="C7" s="4" t="n">
        <v>20857</v>
      </c>
    </row>
    <row r="8" spans="1:3">
      <c r="A8" s="3" t="s">
        <v>38</v>
      </c>
      <c r="B8" s="4" t="n">
        <v>47135</v>
      </c>
      <c r="C8" s="4" t="n">
        <v>55444</v>
      </c>
    </row>
    <row r="9" spans="1:3">
      <c r="A9" s="3" t="s">
        <v>39</v>
      </c>
      <c r="B9" s="4" t="n">
        <v>325880</v>
      </c>
      <c r="C9" s="4" t="n">
        <v>559271</v>
      </c>
    </row>
    <row r="10" spans="1:3">
      <c r="A10" s="6" t="s">
        <v>40</v>
      </c>
    </row>
    <row r="11" spans="1:3">
      <c r="A11" s="3" t="s">
        <v>41</v>
      </c>
      <c r="B11" s="4" t="n">
        <v>705694</v>
      </c>
      <c r="C11" s="4" t="n">
        <v>61356</v>
      </c>
    </row>
    <row r="12" spans="1:3">
      <c r="A12" s="3" t="s">
        <v>42</v>
      </c>
      <c r="B12" s="4" t="n">
        <v>154796</v>
      </c>
      <c r="C12" s="4" t="n">
        <v>115650</v>
      </c>
    </row>
    <row r="13" spans="1:3">
      <c r="A13" s="3" t="s">
        <v>43</v>
      </c>
      <c r="B13" s="4" t="n">
        <v>860489</v>
      </c>
      <c r="C13" s="4" t="n">
        <v>177006</v>
      </c>
    </row>
    <row r="14" spans="1:3">
      <c r="A14" s="3" t="s">
        <v>44</v>
      </c>
      <c r="B14" s="4" t="n">
        <v>1071172</v>
      </c>
      <c r="C14" s="4" t="n">
        <v>729475</v>
      </c>
    </row>
    <row r="15" spans="1:3">
      <c r="A15" s="3" t="s">
        <v>45</v>
      </c>
      <c r="B15" s="4" t="n">
        <v>1931662</v>
      </c>
      <c r="C15" s="4" t="n">
        <v>906481</v>
      </c>
    </row>
    <row r="16" spans="1:3">
      <c r="A16" s="6" t="s">
        <v>46</v>
      </c>
    </row>
    <row r="17" spans="1:3">
      <c r="A17" s="3" t="s">
        <v>47</v>
      </c>
      <c r="B17" s="4" t="n">
        <v>119163</v>
      </c>
      <c r="C17" s="4" t="n">
        <v>114181</v>
      </c>
    </row>
    <row r="18" spans="1:3">
      <c r="A18" s="3" t="s">
        <v>48</v>
      </c>
      <c r="B18" s="4" t="n">
        <v>10451520</v>
      </c>
      <c r="C18" s="4" t="n">
        <v>9553025</v>
      </c>
    </row>
    <row r="19" spans="1:3">
      <c r="A19" s="3" t="s">
        <v>49</v>
      </c>
      <c r="B19" s="4" t="n">
        <v>-74233</v>
      </c>
      <c r="C19" s="4" t="n">
        <v>-88180</v>
      </c>
    </row>
    <row r="20" spans="1:3">
      <c r="A20" s="3" t="s">
        <v>50</v>
      </c>
      <c r="B20" s="4" t="n">
        <v>-12046656</v>
      </c>
      <c r="C20" s="4" t="n">
        <v>-9982269</v>
      </c>
    </row>
    <row r="21" spans="1:3">
      <c r="A21" s="3" t="s">
        <v>51</v>
      </c>
      <c r="B21" s="4" t="n">
        <v>-1550206</v>
      </c>
      <c r="C21" s="4" t="n">
        <v>-403243</v>
      </c>
    </row>
    <row r="22" spans="1:3">
      <c r="A22" s="3" t="s">
        <v>52</v>
      </c>
      <c r="B22" s="4" t="n">
        <v>-55576</v>
      </c>
      <c r="C22" s="4" t="n">
        <v>56033</v>
      </c>
    </row>
    <row r="23" spans="1:3">
      <c r="A23" s="3" t="s">
        <v>53</v>
      </c>
      <c r="B23" s="4" t="n">
        <v>-1605782</v>
      </c>
      <c r="C23" s="4" t="n">
        <v>-347210</v>
      </c>
    </row>
    <row r="24" spans="1:3">
      <c r="A24" s="3" t="s">
        <v>54</v>
      </c>
      <c r="B24" s="5" t="n">
        <v>325880</v>
      </c>
      <c r="C24" s="5" t="n">
        <v>559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c r="B3" s="3" t="s">
        <v>185</v>
      </c>
    </row>
    <row r="4" spans="1:2">
      <c r="A4" s="3" t="s">
        <v>186</v>
      </c>
      <c r="B4" s="3" t="s">
        <v>187</v>
      </c>
    </row>
    <row r="5" spans="1:2">
      <c r="A5" s="3" t="s">
        <v>188</v>
      </c>
      <c r="B5" s="3" t="s">
        <v>189</v>
      </c>
    </row>
    <row r="6" spans="1:2">
      <c r="A6" s="3" t="s">
        <v>190</v>
      </c>
      <c r="B6" s="3" t="s">
        <v>191</v>
      </c>
    </row>
    <row r="7" spans="1:2">
      <c r="A7" s="3" t="s">
        <v>192</v>
      </c>
      <c r="B7" s="3" t="s">
        <v>193</v>
      </c>
    </row>
    <row r="8" spans="1:2">
      <c r="A8" s="3" t="s">
        <v>194</v>
      </c>
      <c r="B8" s="3" t="s">
        <v>195</v>
      </c>
    </row>
    <row r="9" spans="1:2">
      <c r="A9" s="3" t="s">
        <v>196</v>
      </c>
      <c r="B9" s="3" t="s">
        <v>197</v>
      </c>
    </row>
    <row r="10" spans="1:2">
      <c r="A10" s="3" t="s">
        <v>198</v>
      </c>
      <c r="B10" s="3" t="s">
        <v>199</v>
      </c>
    </row>
    <row r="11" spans="1:2">
      <c r="A11" s="3" t="s">
        <v>200</v>
      </c>
      <c r="B11" s="3" t="s">
        <v>201</v>
      </c>
    </row>
    <row r="12" spans="1:2">
      <c r="A12" s="3" t="s">
        <v>202</v>
      </c>
      <c r="B12" s="3" t="s">
        <v>203</v>
      </c>
    </row>
    <row r="13" spans="1:2">
      <c r="A13" s="3" t="s">
        <v>204</v>
      </c>
      <c r="B13" s="3" t="s">
        <v>205</v>
      </c>
    </row>
    <row r="14" spans="1:2">
      <c r="A14" s="3" t="s">
        <v>206</v>
      </c>
      <c r="B14" s="3" t="s">
        <v>207</v>
      </c>
    </row>
    <row r="15" spans="1:2">
      <c r="A15" s="3" t="s">
        <v>208</v>
      </c>
      <c r="B15" s="3" t="s">
        <v>209</v>
      </c>
    </row>
    <row r="16" spans="1:2">
      <c r="A16" s="3" t="s">
        <v>210</v>
      </c>
      <c r="B16" s="3" t="s">
        <v>211</v>
      </c>
    </row>
    <row r="17" spans="1:2">
      <c r="A17" s="3" t="s">
        <v>212</v>
      </c>
      <c r="B17" s="3" t="s">
        <v>213</v>
      </c>
    </row>
    <row r="18" spans="1:2">
      <c r="A18" s="3" t="s">
        <v>214</v>
      </c>
      <c r="B18"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c r="B3" s="3" t="s">
        <v>218</v>
      </c>
    </row>
    <row r="4" spans="1:2">
      <c r="A4" s="3" t="s">
        <v>219</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c r="B3" s="3" t="s">
        <v>226</v>
      </c>
    </row>
    <row r="4" spans="1:2">
      <c r="A4" s="3" t="s">
        <v>227</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c r="B3" s="3" t="s">
        <v>231</v>
      </c>
    </row>
    <row r="4" spans="1:2">
      <c r="A4" s="3" t="s">
        <v>232</v>
      </c>
      <c r="B4" s="3" t="s">
        <v>233</v>
      </c>
    </row>
    <row r="5" spans="1:2">
      <c r="A5" s="3" t="s">
        <v>234</v>
      </c>
      <c r="B5" s="3" t="s">
        <v>235</v>
      </c>
    </row>
    <row r="6" spans="1:2">
      <c r="A6" s="3" t="s">
        <v>236</v>
      </c>
      <c r="B6" s="3" t="s">
        <v>237</v>
      </c>
    </row>
    <row r="7" spans="1:2">
      <c r="A7" s="3" t="s">
        <v>238</v>
      </c>
      <c r="B7" s="3" t="s">
        <v>239</v>
      </c>
    </row>
    <row r="8" spans="1:2">
      <c r="A8" s="3" t="s">
        <v>240</v>
      </c>
      <c r="B8"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c r="B3" s="3" t="s">
        <v>244</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c r="B3" s="3" t="s">
        <v>251</v>
      </c>
    </row>
    <row r="4" spans="1:2">
      <c r="A4" s="3" t="s">
        <v>252</v>
      </c>
      <c r="B4" s="3"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c r="B3" s="3"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57</v>
      </c>
      <c r="B1" s="2" t="s">
        <v>1</v>
      </c>
    </row>
    <row r="2" spans="1:3">
      <c r="B2" s="2" t="s">
        <v>2</v>
      </c>
      <c r="C2" s="2" t="s">
        <v>31</v>
      </c>
    </row>
    <row r="3" spans="1:3">
      <c r="A3" s="3" t="s">
        <v>258</v>
      </c>
      <c r="B3" s="3" t="s">
        <v>259</v>
      </c>
      <c r="C3" s="3" t="s">
        <v>2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62</v>
      </c>
      <c r="B3" s="3"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1</v>
      </c>
    </row>
    <row r="2" spans="1:3">
      <c r="A2" s="3" t="s">
        <v>56</v>
      </c>
      <c r="B2" s="4" t="n">
        <v>20000000</v>
      </c>
      <c r="C2" s="4" t="n">
        <v>20000000</v>
      </c>
    </row>
    <row r="3" spans="1:3">
      <c r="A3" s="3" t="s">
        <v>57</v>
      </c>
      <c r="B3" s="7" t="n">
        <v>0.001</v>
      </c>
      <c r="C3" s="7" t="n">
        <v>0.001</v>
      </c>
    </row>
    <row r="4" spans="1:3">
      <c r="A4" s="3" t="s">
        <v>58</v>
      </c>
      <c r="B4" s="4" t="n">
        <v>500000000</v>
      </c>
      <c r="C4" s="4" t="n">
        <v>500000000</v>
      </c>
    </row>
    <row r="5" spans="1:3">
      <c r="A5" s="3" t="s">
        <v>59</v>
      </c>
      <c r="B5" s="7" t="n">
        <v>0.001</v>
      </c>
      <c r="C5" s="7" t="n">
        <v>0.001</v>
      </c>
    </row>
    <row r="6" spans="1:3">
      <c r="A6" s="3" t="s">
        <v>60</v>
      </c>
      <c r="B6" s="4" t="n">
        <v>119163408</v>
      </c>
      <c r="C6" s="4" t="n">
        <v>114180828</v>
      </c>
    </row>
    <row r="7" spans="1:3">
      <c r="A7" s="3" t="s">
        <v>61</v>
      </c>
      <c r="B7" s="4" t="n">
        <v>119163408</v>
      </c>
      <c r="C7" s="4" t="n">
        <v>114180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7"/>
  </cols>
  <sheetData>
    <row r="1" spans="1:2">
      <c r="A1" s="1" t="s">
        <v>264</v>
      </c>
      <c r="B1" s="2" t="s">
        <v>1</v>
      </c>
    </row>
    <row r="2" spans="1:2">
      <c r="B2" s="2" t="s">
        <v>265</v>
      </c>
    </row>
    <row r="3" spans="1:2">
      <c r="A3" s="3" t="s">
        <v>266</v>
      </c>
      <c r="B3" s="3" t="s">
        <v>267</v>
      </c>
    </row>
    <row r="4" spans="1:2">
      <c r="A4" s="3" t="s">
        <v>268</v>
      </c>
      <c r="B4" s="4" t="n">
        <v>16000000</v>
      </c>
    </row>
    <row r="5" spans="1:2">
      <c r="A5" s="3" t="s">
        <v>269</v>
      </c>
      <c r="B5" s="3" t="s">
        <v>270</v>
      </c>
    </row>
    <row r="6" spans="1:2">
      <c r="A6" s="3" t="s">
        <v>271</v>
      </c>
      <c r="B6" s="5" t="n">
        <v>10</v>
      </c>
    </row>
    <row r="7" spans="1:2">
      <c r="A7" s="3" t="s">
        <v>272</v>
      </c>
      <c r="B7" s="4" t="n">
        <v>430</v>
      </c>
    </row>
    <row r="8" spans="1:2">
      <c r="A8" s="3" t="s">
        <v>273</v>
      </c>
      <c r="B8" s="4" t="n">
        <v>604835</v>
      </c>
    </row>
    <row r="9" spans="1:2">
      <c r="A9" s="3" t="s">
        <v>274</v>
      </c>
      <c r="B9" s="4" t="n">
        <v>305964</v>
      </c>
    </row>
    <row r="10" spans="1:2">
      <c r="A10" s="3" t="s">
        <v>275</v>
      </c>
      <c r="B10" s="5" t="n">
        <v>120466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276</v>
      </c>
      <c r="B1" s="2" t="s">
        <v>1</v>
      </c>
    </row>
    <row r="2" spans="1:2">
      <c r="B2" s="2" t="s">
        <v>277</v>
      </c>
    </row>
    <row r="3" spans="1:2">
      <c r="A3" s="3" t="s">
        <v>278</v>
      </c>
      <c r="B3" s="3" t="s">
        <v>279</v>
      </c>
    </row>
    <row r="4" spans="1:2">
      <c r="A4" s="3" t="s">
        <v>280</v>
      </c>
      <c r="B4" s="3" t="s">
        <v>281</v>
      </c>
    </row>
    <row r="5" spans="1:2">
      <c r="A5" s="3" t="s">
        <v>282</v>
      </c>
      <c r="B5" s="4" t="n">
        <v>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37"/>
  </cols>
  <sheetData>
    <row r="1" spans="1:2">
      <c r="A1" s="1" t="s">
        <v>283</v>
      </c>
      <c r="B1" s="2" t="s">
        <v>1</v>
      </c>
    </row>
    <row r="2" spans="1:2">
      <c r="B2" s="2" t="s">
        <v>284</v>
      </c>
    </row>
    <row r="3" spans="1:2">
      <c r="A3" s="3" t="s">
        <v>285</v>
      </c>
      <c r="B3" s="5" t="n">
        <v>1600000</v>
      </c>
    </row>
    <row r="4" spans="1:2">
      <c r="A4" s="3" t="s">
        <v>286</v>
      </c>
      <c r="B4" s="3" t="s">
        <v>287</v>
      </c>
    </row>
    <row r="5" spans="1:2">
      <c r="A5" s="3" t="s">
        <v>288</v>
      </c>
      <c r="B5" s="4" t="n">
        <v>1765</v>
      </c>
    </row>
    <row r="6" spans="1:2">
      <c r="A6" s="3" t="s">
        <v>289</v>
      </c>
      <c r="B6" s="5" t="n">
        <v>2998682</v>
      </c>
    </row>
    <row r="7" spans="1:2">
      <c r="A7" s="3" t="s">
        <v>290</v>
      </c>
      <c r="B7" s="4" t="n">
        <v>1765</v>
      </c>
    </row>
    <row r="8" spans="1:2">
      <c r="A8" s="3" t="s">
        <v>291</v>
      </c>
      <c r="B8" s="8" t="n">
        <v>1698.97</v>
      </c>
    </row>
    <row r="9" spans="1:2">
      <c r="A9" s="3" t="s">
        <v>292</v>
      </c>
      <c r="B9" s="5" t="n">
        <v>1272666</v>
      </c>
    </row>
    <row r="10" spans="1:2">
      <c r="A10" s="3" t="s">
        <v>293</v>
      </c>
      <c r="B10" s="5" t="n">
        <v>13277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294</v>
      </c>
      <c r="B1" s="2" t="s">
        <v>1</v>
      </c>
    </row>
    <row r="2" spans="1:2">
      <c r="B2" s="2" t="s">
        <v>295</v>
      </c>
    </row>
    <row r="3" spans="1:2">
      <c r="A3" s="3" t="s">
        <v>296</v>
      </c>
      <c r="B3" s="5" t="n">
        <v>553887</v>
      </c>
    </row>
    <row r="4" spans="1:2">
      <c r="A4" s="3" t="s">
        <v>297</v>
      </c>
      <c r="B4" s="4" t="n">
        <v>581943</v>
      </c>
    </row>
    <row r="5" spans="1:2">
      <c r="A5" s="3" t="s">
        <v>298</v>
      </c>
      <c r="B5" s="4" t="n">
        <v>108000</v>
      </c>
    </row>
    <row r="6" spans="1:2">
      <c r="A6" s="3" t="s">
        <v>299</v>
      </c>
      <c r="B6" s="4" t="n">
        <v>108000</v>
      </c>
    </row>
    <row r="7" spans="1:2">
      <c r="A7" s="3" t="s">
        <v>300</v>
      </c>
      <c r="B7" s="4" t="n">
        <v>102214</v>
      </c>
    </row>
    <row r="8" spans="1:2">
      <c r="A8" s="3" t="s">
        <v>301</v>
      </c>
      <c r="B8" s="4" t="n">
        <v>6300</v>
      </c>
    </row>
    <row r="9" spans="1:2">
      <c r="A9" s="3" t="s">
        <v>302</v>
      </c>
      <c r="B9" s="4" t="n">
        <v>426648</v>
      </c>
    </row>
    <row r="10" spans="1:2">
      <c r="A10" s="3" t="s">
        <v>303</v>
      </c>
      <c r="B10" s="4" t="n">
        <v>34609</v>
      </c>
    </row>
    <row r="11" spans="1:2">
      <c r="A11" s="3" t="s">
        <v>304</v>
      </c>
      <c r="B11" s="4" t="n">
        <v>1071172</v>
      </c>
    </row>
    <row r="12" spans="1:2">
      <c r="A12" s="3" t="s">
        <v>305</v>
      </c>
      <c r="B12" s="5" t="n">
        <v>7294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21"/>
  </cols>
  <sheetData>
    <row r="1" spans="1:2">
      <c r="A1" s="1" t="s">
        <v>306</v>
      </c>
      <c r="B1" s="2" t="s">
        <v>1</v>
      </c>
    </row>
    <row r="2" spans="1:2">
      <c r="B2" s="2" t="s">
        <v>295</v>
      </c>
    </row>
    <row r="3" spans="1:2">
      <c r="A3" s="3" t="s">
        <v>307</v>
      </c>
      <c r="B3" s="5" t="n">
        <v>852418</v>
      </c>
    </row>
    <row r="4" spans="1:2">
      <c r="A4" s="3" t="s">
        <v>308</v>
      </c>
      <c r="B4" s="9" t="n">
        <v>0.055</v>
      </c>
    </row>
    <row r="5" spans="1:2">
      <c r="A5" s="3" t="s">
        <v>309</v>
      </c>
      <c r="B5" s="4" t="n">
        <v>188085</v>
      </c>
    </row>
    <row r="6" spans="1:2">
      <c r="A6" s="3" t="s">
        <v>310</v>
      </c>
      <c r="B6" s="10" t="n">
        <v>0.2</v>
      </c>
    </row>
    <row r="7" spans="1:2">
      <c r="A7" s="3" t="s">
        <v>311</v>
      </c>
      <c r="B7" s="4" t="n">
        <v>172895</v>
      </c>
    </row>
    <row r="8" spans="1:2">
      <c r="A8" s="3" t="s">
        <v>312</v>
      </c>
      <c r="B8" s="10" t="n">
        <v>0.2</v>
      </c>
    </row>
    <row r="9" spans="1:2">
      <c r="A9" s="3" t="s">
        <v>313</v>
      </c>
      <c r="B9" s="5" t="n">
        <v>852418</v>
      </c>
    </row>
    <row r="10" spans="1:2">
      <c r="A10" s="3" t="s">
        <v>314</v>
      </c>
      <c r="B10" s="3" t="s">
        <v>315</v>
      </c>
    </row>
    <row r="11" spans="1:2">
      <c r="A11" s="3" t="s">
        <v>316</v>
      </c>
      <c r="B11" s="5" t="n">
        <v>705657</v>
      </c>
    </row>
    <row r="12" spans="1:2">
      <c r="A12" s="3" t="s">
        <v>317</v>
      </c>
      <c r="B12" s="5" t="n">
        <v>3684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0"/>
  <sheetViews>
    <sheetView workbookViewId="0">
      <selection activeCell="A1" sqref="A1"/>
    </sheetView>
  </sheetViews>
  <sheetFormatPr baseColWidth="8" defaultRowHeight="15" outlineLevelCol="0"/>
  <cols>
    <col customWidth="1" max="1" min="1" width="29"/>
    <col customWidth="1" max="2" min="2" width="39"/>
  </cols>
  <sheetData>
    <row r="1" spans="1:2">
      <c r="A1" s="1" t="s">
        <v>318</v>
      </c>
      <c r="B1" s="2" t="s">
        <v>1</v>
      </c>
    </row>
    <row r="2" spans="1:2">
      <c r="B2" s="2" t="s">
        <v>319</v>
      </c>
    </row>
    <row r="3" spans="1:2">
      <c r="A3" s="3" t="s">
        <v>320</v>
      </c>
      <c r="B3" s="4" t="n">
        <v>500000000</v>
      </c>
    </row>
    <row r="4" spans="1:2">
      <c r="A4" s="3" t="s">
        <v>321</v>
      </c>
      <c r="B4" s="7" t="n">
        <v>0.001</v>
      </c>
    </row>
    <row r="5" spans="1:2">
      <c r="A5" s="3" t="s">
        <v>322</v>
      </c>
      <c r="B5" s="4" t="n">
        <v>1756619</v>
      </c>
    </row>
    <row r="6" spans="1:2">
      <c r="A6" s="3" t="s">
        <v>323</v>
      </c>
      <c r="B6" s="8" t="n">
        <v>0.16</v>
      </c>
    </row>
    <row r="7" spans="1:2">
      <c r="A7" s="11" t="n">
        <v>5</v>
      </c>
      <c r="B7" s="3" t="s">
        <v>324</v>
      </c>
    </row>
    <row r="8" spans="1:2">
      <c r="A8" s="11" t="n">
        <v>6</v>
      </c>
      <c r="B8" s="5" t="n">
        <v>281059</v>
      </c>
    </row>
    <row r="9" spans="1:2">
      <c r="A9" s="3" t="s">
        <v>325</v>
      </c>
      <c r="B9" s="4" t="n">
        <v>2198819</v>
      </c>
    </row>
    <row r="10" spans="1:2">
      <c r="A10" s="3" t="s">
        <v>326</v>
      </c>
      <c r="B10" s="8" t="n">
        <v>0.16</v>
      </c>
    </row>
    <row r="11" spans="1:2">
      <c r="A11" s="11" t="n">
        <v>9</v>
      </c>
      <c r="B11" s="3" t="s">
        <v>324</v>
      </c>
    </row>
    <row r="12" spans="1:2">
      <c r="A12" s="11" t="n">
        <v>10</v>
      </c>
      <c r="B12" s="5" t="n">
        <v>351811</v>
      </c>
    </row>
    <row r="13" spans="1:2">
      <c r="A13" s="3" t="s">
        <v>327</v>
      </c>
      <c r="B13" s="4" t="n">
        <v>318742</v>
      </c>
    </row>
    <row r="14" spans="1:2">
      <c r="A14" s="3" t="s">
        <v>328</v>
      </c>
      <c r="B14" s="8" t="n">
        <v>0.16</v>
      </c>
    </row>
    <row r="15" spans="1:2">
      <c r="A15" s="11" t="n">
        <v>13</v>
      </c>
      <c r="B15" s="3" t="s">
        <v>324</v>
      </c>
    </row>
    <row r="16" spans="1:2">
      <c r="A16" s="11" t="n">
        <v>14</v>
      </c>
      <c r="B16" s="5" t="n">
        <v>50999</v>
      </c>
    </row>
    <row r="17" spans="1:2">
      <c r="A17" s="3" t="s">
        <v>329</v>
      </c>
      <c r="B17" s="4" t="n">
        <v>625000</v>
      </c>
    </row>
    <row r="18" spans="1:2">
      <c r="A18" s="3" t="s">
        <v>330</v>
      </c>
      <c r="B18" s="8" t="n">
        <v>0.2</v>
      </c>
    </row>
    <row r="19" spans="1:2">
      <c r="A19" s="11" t="n">
        <v>17</v>
      </c>
      <c r="B19" s="5" t="n">
        <v>125000</v>
      </c>
    </row>
    <row r="20" spans="1:2">
      <c r="A20" s="3" t="s">
        <v>331</v>
      </c>
      <c r="B20" s="4" t="n">
        <v>824992</v>
      </c>
    </row>
    <row r="21" spans="1:2">
      <c r="A21" s="3" t="s">
        <v>332</v>
      </c>
      <c r="B21" s="8" t="n">
        <v>0.16</v>
      </c>
    </row>
    <row r="22" spans="1:2">
      <c r="A22" s="11" t="n">
        <v>20</v>
      </c>
      <c r="B22" s="3" t="s">
        <v>324</v>
      </c>
    </row>
    <row r="23" spans="1:2">
      <c r="A23" s="11" t="n">
        <v>21</v>
      </c>
      <c r="B23" s="5" t="n">
        <v>131999</v>
      </c>
    </row>
    <row r="24" spans="1:2">
      <c r="A24" s="3" t="s">
        <v>333</v>
      </c>
      <c r="B24" s="4" t="n">
        <v>318749</v>
      </c>
    </row>
    <row r="25" spans="1:2">
      <c r="A25" s="3" t="s">
        <v>334</v>
      </c>
      <c r="B25" s="8" t="n">
        <v>0.16</v>
      </c>
    </row>
    <row r="26" spans="1:2">
      <c r="A26" s="11" t="n">
        <v>24</v>
      </c>
      <c r="B26" s="3" t="s">
        <v>324</v>
      </c>
    </row>
    <row r="27" spans="1:2">
      <c r="A27" s="11" t="n">
        <v>25</v>
      </c>
      <c r="B27" s="5" t="n">
        <v>50999</v>
      </c>
    </row>
    <row r="28" spans="1:2">
      <c r="A28" s="3" t="s">
        <v>335</v>
      </c>
      <c r="B28" s="4" t="n">
        <v>1115625</v>
      </c>
    </row>
    <row r="29" spans="1:2">
      <c r="A29" s="3" t="s">
        <v>336</v>
      </c>
      <c r="B29" s="8" t="n">
        <v>0.16</v>
      </c>
    </row>
    <row r="30" spans="1:2">
      <c r="A30" s="11" t="n">
        <v>28</v>
      </c>
      <c r="B30" s="3" t="s">
        <v>324</v>
      </c>
    </row>
    <row r="31" spans="1:2">
      <c r="A31" s="11" t="n">
        <v>29</v>
      </c>
      <c r="B31" s="5" t="n">
        <v>178500</v>
      </c>
    </row>
    <row r="32" spans="1:2">
      <c r="A32" s="3" t="s">
        <v>337</v>
      </c>
      <c r="B32" s="4" t="n">
        <v>2500000</v>
      </c>
    </row>
    <row r="33" spans="1:2">
      <c r="A33" s="3" t="s">
        <v>338</v>
      </c>
      <c r="B33" s="8" t="n">
        <v>0.2</v>
      </c>
    </row>
    <row r="34" spans="1:2">
      <c r="A34" s="11" t="n">
        <v>32</v>
      </c>
      <c r="B34" s="5" t="n">
        <v>500000</v>
      </c>
    </row>
    <row r="35" spans="1:2">
      <c r="A35" s="3" t="s">
        <v>339</v>
      </c>
      <c r="B35" s="4" t="n">
        <v>50000</v>
      </c>
    </row>
    <row r="36" spans="1:2">
      <c r="A36" s="3" t="s">
        <v>340</v>
      </c>
      <c r="B36" s="8" t="n">
        <v>0.01</v>
      </c>
    </row>
    <row r="37" spans="1:2">
      <c r="A37" s="11" t="n">
        <v>35</v>
      </c>
      <c r="B37" s="5" t="n">
        <v>500</v>
      </c>
    </row>
    <row r="38" spans="1:2">
      <c r="A38" s="3" t="s">
        <v>341</v>
      </c>
      <c r="B38" s="4" t="n">
        <v>839375</v>
      </c>
    </row>
    <row r="39" spans="1:2">
      <c r="A39" s="3" t="s">
        <v>342</v>
      </c>
      <c r="B39" s="8" t="n">
        <v>0.16</v>
      </c>
    </row>
    <row r="40" spans="1:2">
      <c r="A40" s="11" t="n">
        <v>38</v>
      </c>
      <c r="B40" s="3" t="s">
        <v>324</v>
      </c>
    </row>
    <row r="41" spans="1:2">
      <c r="A41" s="11" t="n">
        <v>39</v>
      </c>
      <c r="B41" s="5" t="n">
        <v>134300</v>
      </c>
    </row>
    <row r="42" spans="1:2">
      <c r="A42" s="3" t="s">
        <v>343</v>
      </c>
      <c r="B42" s="4" t="n">
        <v>4653732</v>
      </c>
    </row>
    <row r="43" spans="1:2">
      <c r="A43" s="3" t="s">
        <v>344</v>
      </c>
      <c r="B43" s="8" t="n">
        <v>0.16</v>
      </c>
    </row>
    <row r="44" spans="1:2">
      <c r="A44" s="11" t="n">
        <v>42</v>
      </c>
      <c r="B44" s="3" t="s">
        <v>324</v>
      </c>
    </row>
    <row r="45" spans="1:2">
      <c r="A45" s="11" t="n">
        <v>43</v>
      </c>
      <c r="B45" s="5" t="n">
        <v>744597</v>
      </c>
    </row>
    <row r="46" spans="1:2">
      <c r="A46" s="3" t="s">
        <v>345</v>
      </c>
      <c r="B46" s="4" t="n">
        <v>288830</v>
      </c>
    </row>
    <row r="47" spans="1:2">
      <c r="A47" s="3" t="s">
        <v>346</v>
      </c>
      <c r="B47" s="8" t="n">
        <v>0.16</v>
      </c>
    </row>
    <row r="48" spans="1:2">
      <c r="A48" s="11" t="n">
        <v>46</v>
      </c>
      <c r="B48" s="5" t="n">
        <v>46213</v>
      </c>
    </row>
    <row r="49" spans="1:2">
      <c r="A49" s="3" t="s">
        <v>347</v>
      </c>
      <c r="B49" s="4" t="n">
        <v>1693750</v>
      </c>
    </row>
    <row r="50" spans="1:2">
      <c r="A50" s="3" t="s">
        <v>348</v>
      </c>
      <c r="B50" s="8" t="n">
        <v>0.2</v>
      </c>
    </row>
    <row r="51" spans="1:2">
      <c r="A51" s="11" t="n">
        <v>49</v>
      </c>
      <c r="B51" s="5" t="n">
        <v>338750</v>
      </c>
    </row>
    <row r="52" spans="1:2">
      <c r="A52" s="11" t="n">
        <v>50</v>
      </c>
      <c r="B52" s="8" t="n">
        <v>0.2</v>
      </c>
    </row>
    <row r="53" spans="1:2">
      <c r="A53" s="3" t="s">
        <v>349</v>
      </c>
      <c r="B53" s="8" t="n">
        <v>0.2</v>
      </c>
    </row>
    <row r="54" spans="1:2">
      <c r="A54" s="11" t="n">
        <v>52</v>
      </c>
      <c r="B54" s="5" t="n">
        <v>158750</v>
      </c>
    </row>
    <row r="55" spans="1:2">
      <c r="A55" s="3" t="s">
        <v>350</v>
      </c>
      <c r="B55" s="4" t="n">
        <v>1250000</v>
      </c>
    </row>
    <row r="56" spans="1:2">
      <c r="A56" s="3" t="s">
        <v>351</v>
      </c>
      <c r="B56" s="8" t="n">
        <v>0.2</v>
      </c>
    </row>
    <row r="57" spans="1:2">
      <c r="A57" s="11" t="n">
        <v>55</v>
      </c>
      <c r="B57" s="5" t="n">
        <v>250000</v>
      </c>
    </row>
    <row r="58" spans="1:2">
      <c r="A58" s="3" t="s">
        <v>352</v>
      </c>
      <c r="B58" s="4" t="n">
        <v>600000</v>
      </c>
    </row>
    <row r="59" spans="1:2">
      <c r="A59" s="3" t="s">
        <v>353</v>
      </c>
      <c r="B59" s="8" t="n">
        <v>0.2</v>
      </c>
    </row>
    <row r="60" spans="1:2">
      <c r="A60" s="11" t="n">
        <v>58</v>
      </c>
      <c r="B60" s="5" t="n">
        <v>120000</v>
      </c>
    </row>
    <row r="61" spans="1:2">
      <c r="A61" s="3" t="s">
        <v>354</v>
      </c>
      <c r="B61" s="4" t="n">
        <v>150000</v>
      </c>
    </row>
    <row r="62" spans="1:2">
      <c r="A62" s="3" t="s">
        <v>355</v>
      </c>
      <c r="B62" s="4" t="n">
        <v>150000</v>
      </c>
    </row>
    <row r="63" spans="1:2">
      <c r="A63" s="3" t="s">
        <v>356</v>
      </c>
      <c r="B63" s="8" t="n">
        <v>0.01</v>
      </c>
    </row>
    <row r="64" spans="1:2">
      <c r="A64" s="11" t="n">
        <v>62</v>
      </c>
      <c r="B64" s="5" t="n">
        <v>1500</v>
      </c>
    </row>
    <row r="65" spans="1:2">
      <c r="A65" s="3" t="s">
        <v>357</v>
      </c>
      <c r="B65" s="4" t="n">
        <v>1000000</v>
      </c>
    </row>
    <row r="66" spans="1:2">
      <c r="A66" s="3" t="s">
        <v>358</v>
      </c>
      <c r="B66" s="8" t="n">
        <v>0.2</v>
      </c>
    </row>
    <row r="67" spans="1:2">
      <c r="A67" s="11" t="n">
        <v>65</v>
      </c>
      <c r="B67" s="5" t="n">
        <v>200000</v>
      </c>
    </row>
    <row r="68" spans="1:2">
      <c r="A68" s="11" t="n">
        <v>66</v>
      </c>
      <c r="B68" s="5" t="n">
        <v>21500</v>
      </c>
    </row>
    <row r="69" spans="1:2">
      <c r="A69" s="11" t="n">
        <v>67</v>
      </c>
      <c r="B69" s="4" t="n">
        <v>0</v>
      </c>
    </row>
    <row r="70" spans="1:2">
      <c r="A70" s="11" t="n">
        <v>68</v>
      </c>
      <c r="B70" s="5" t="n">
        <v>95000</v>
      </c>
    </row>
    <row r="71" spans="1:2">
      <c r="A71" s="3" t="s">
        <v>359</v>
      </c>
      <c r="B71" s="4" t="n">
        <v>475000</v>
      </c>
    </row>
    <row r="72" spans="1:2">
      <c r="A72" s="3" t="s">
        <v>360</v>
      </c>
      <c r="B72" s="4" t="n">
        <v>119163408</v>
      </c>
    </row>
    <row r="73" spans="1:2">
      <c r="A73" s="11" t="n">
        <v>71</v>
      </c>
      <c r="B73" s="4" t="n">
        <v>114180828</v>
      </c>
    </row>
    <row r="74" spans="1:2">
      <c r="A74" s="3" t="s">
        <v>361</v>
      </c>
      <c r="B74" s="4" t="n">
        <v>20000000</v>
      </c>
    </row>
    <row r="75" spans="1:2">
      <c r="A75" s="3" t="s">
        <v>362</v>
      </c>
      <c r="B75" s="7" t="n">
        <v>0.001</v>
      </c>
    </row>
    <row r="76" spans="1:2">
      <c r="A76" s="3" t="s">
        <v>363</v>
      </c>
      <c r="B76" s="4" t="n">
        <v>962358</v>
      </c>
    </row>
    <row r="77" spans="1:2">
      <c r="A77" s="3" t="s">
        <v>364</v>
      </c>
      <c r="B77" s="8" t="n">
        <v>0.01</v>
      </c>
    </row>
    <row r="78" spans="1:2">
      <c r="A78" s="11" t="n">
        <v>85</v>
      </c>
      <c r="B78" s="4" t="n">
        <v>481179</v>
      </c>
    </row>
    <row r="79" spans="1:2">
      <c r="A79" s="3" t="s">
        <v>365</v>
      </c>
      <c r="B79" s="8" t="n">
        <v>0.01</v>
      </c>
    </row>
    <row r="80" spans="1:2">
      <c r="A80" s="11" t="n">
        <v>87</v>
      </c>
      <c r="B80" s="5" t="n">
        <v>4812</v>
      </c>
    </row>
    <row r="81" spans="1:2">
      <c r="A81" s="11" t="n">
        <v>88</v>
      </c>
      <c r="B81" s="4" t="n">
        <v>4634</v>
      </c>
    </row>
    <row r="82" spans="1:2">
      <c r="A82" s="11" t="n">
        <v>89</v>
      </c>
      <c r="B82" s="5" t="n">
        <v>17628</v>
      </c>
    </row>
    <row r="83" spans="1:2">
      <c r="A83" s="3" t="s">
        <v>366</v>
      </c>
      <c r="B83" s="4" t="n">
        <v>800000</v>
      </c>
    </row>
    <row r="84" spans="1:2">
      <c r="A84" s="3" t="s">
        <v>367</v>
      </c>
      <c r="B84" s="8" t="n">
        <v>0.01</v>
      </c>
    </row>
    <row r="85" spans="1:2">
      <c r="A85" s="11" t="n">
        <v>92</v>
      </c>
      <c r="B85" s="4" t="n">
        <v>480000</v>
      </c>
    </row>
    <row r="86" spans="1:2">
      <c r="A86" s="3" t="s">
        <v>368</v>
      </c>
      <c r="B86" s="4" t="n">
        <v>320000</v>
      </c>
    </row>
    <row r="87" spans="1:2">
      <c r="A87" s="11" t="n">
        <v>94</v>
      </c>
      <c r="B87" s="4" t="n">
        <v>600</v>
      </c>
    </row>
    <row r="88" spans="1:2">
      <c r="A88" s="3" t="s">
        <v>369</v>
      </c>
      <c r="B88" s="4" t="n">
        <v>4</v>
      </c>
    </row>
    <row r="89" spans="1:2">
      <c r="A89" s="11" t="n">
        <v>96</v>
      </c>
      <c r="B89" s="4" t="n">
        <v>50</v>
      </c>
    </row>
    <row r="90" spans="1:2">
      <c r="A90" s="11" t="n">
        <v>97</v>
      </c>
      <c r="B90" s="5" t="n">
        <v>3641</v>
      </c>
    </row>
    <row r="91" spans="1:2">
      <c r="A91" s="11" t="n">
        <v>98</v>
      </c>
      <c r="B91" s="5" t="n">
        <v>28419</v>
      </c>
    </row>
    <row r="92" spans="1:2">
      <c r="A92" s="3" t="s">
        <v>370</v>
      </c>
      <c r="B92" s="4" t="n">
        <v>1924717</v>
      </c>
    </row>
    <row r="93" spans="1:2">
      <c r="A93" s="3" t="s">
        <v>371</v>
      </c>
      <c r="B93" s="8" t="n">
        <v>0.01</v>
      </c>
    </row>
    <row r="94" spans="1:2">
      <c r="A94" s="3" t="s">
        <v>372</v>
      </c>
      <c r="B94" s="4" t="n">
        <v>500000</v>
      </c>
    </row>
    <row r="95" spans="1:2">
      <c r="A95" s="3" t="s">
        <v>373</v>
      </c>
      <c r="B95" s="8" t="n">
        <v>0.01</v>
      </c>
    </row>
    <row r="96" spans="1:2">
      <c r="A96" s="3" t="s">
        <v>374</v>
      </c>
      <c r="B96" s="4" t="n">
        <v>150000</v>
      </c>
    </row>
    <row r="97" spans="1:2">
      <c r="A97" s="3" t="s">
        <v>375</v>
      </c>
      <c r="B97" s="8" t="n">
        <v>0.01</v>
      </c>
    </row>
    <row r="98" spans="1:2">
      <c r="A98" s="11" t="n">
        <v>105</v>
      </c>
      <c r="B98" s="4" t="n">
        <v>150000</v>
      </c>
    </row>
    <row r="99" spans="1:2">
      <c r="A99" s="3" t="s">
        <v>376</v>
      </c>
      <c r="B99" s="8" t="n">
        <v>0.01</v>
      </c>
    </row>
    <row r="100" spans="1:2">
      <c r="A100" s="11" t="n">
        <v>107</v>
      </c>
      <c r="B100" s="5" t="n">
        <v>1500</v>
      </c>
    </row>
    <row r="101" spans="1:2">
      <c r="A101" s="11" t="n">
        <v>108</v>
      </c>
      <c r="B101" s="4" t="n">
        <v>47</v>
      </c>
    </row>
    <row r="102" spans="1:2">
      <c r="A102" s="11" t="n">
        <v>109</v>
      </c>
      <c r="B102" s="5" t="n">
        <v>208</v>
      </c>
    </row>
    <row r="103" spans="1:2">
      <c r="A103" s="3" t="s">
        <v>377</v>
      </c>
      <c r="B103" s="4" t="n">
        <v>150000</v>
      </c>
    </row>
    <row r="104" spans="1:2">
      <c r="A104" s="3" t="s">
        <v>378</v>
      </c>
      <c r="B104" s="8" t="n">
        <v>0.01</v>
      </c>
    </row>
    <row r="105" spans="1:2">
      <c r="A105" s="11" t="n">
        <v>112</v>
      </c>
      <c r="B105" s="4" t="n">
        <v>25000</v>
      </c>
    </row>
    <row r="106" spans="1:2">
      <c r="A106" s="11" t="n">
        <v>113</v>
      </c>
      <c r="B106" s="4" t="n">
        <v>75000</v>
      </c>
    </row>
    <row r="107" spans="1:2">
      <c r="A107" s="11" t="n">
        <v>114</v>
      </c>
      <c r="B107" s="4" t="n">
        <v>50000</v>
      </c>
    </row>
    <row r="108" spans="1:2">
      <c r="A108" s="11" t="n">
        <v>115</v>
      </c>
      <c r="B108" s="8" t="n">
        <v>11.93</v>
      </c>
    </row>
    <row r="109" spans="1:2">
      <c r="A109" s="11" t="n">
        <v>116</v>
      </c>
      <c r="B109" s="5" t="n">
        <v>24016</v>
      </c>
    </row>
    <row r="110" spans="1:2">
      <c r="A110" s="11" t="n">
        <v>117</v>
      </c>
      <c r="B110" s="4" t="n">
        <v>100000</v>
      </c>
    </row>
    <row r="111" spans="1:2">
      <c r="A111" s="3" t="s">
        <v>379</v>
      </c>
      <c r="B111" s="8" t="n">
        <v>0.01</v>
      </c>
    </row>
    <row r="112" spans="1:2">
      <c r="A112" s="11" t="n">
        <v>119</v>
      </c>
      <c r="B112" s="5" t="n">
        <v>1000</v>
      </c>
    </row>
    <row r="113" spans="1:2">
      <c r="A113" s="3" t="s">
        <v>380</v>
      </c>
      <c r="B113" s="4" t="n">
        <v>150000</v>
      </c>
    </row>
    <row r="114" spans="1:2">
      <c r="A114" s="3" t="s">
        <v>381</v>
      </c>
      <c r="B114" s="8" t="n">
        <v>0.2</v>
      </c>
    </row>
    <row r="115" spans="1:2">
      <c r="A115" s="11" t="n">
        <v>122</v>
      </c>
      <c r="B115" s="5" t="n">
        <v>5231</v>
      </c>
    </row>
    <row r="116" spans="1:2">
      <c r="A116" s="11" t="n">
        <v>123</v>
      </c>
      <c r="B116" s="5" t="n">
        <v>9347</v>
      </c>
    </row>
    <row r="117" spans="1:2">
      <c r="A117" s="3" t="s">
        <v>382</v>
      </c>
      <c r="B117" s="4" t="n">
        <v>1730000</v>
      </c>
    </row>
    <row r="118" spans="1:2">
      <c r="A118" s="3" t="s">
        <v>383</v>
      </c>
      <c r="B118" s="8" t="n">
        <v>0.2</v>
      </c>
    </row>
    <row r="119" spans="1:2">
      <c r="A119" s="11" t="n">
        <v>126</v>
      </c>
      <c r="B119" s="5" t="n">
        <v>36184</v>
      </c>
    </row>
    <row r="120" spans="1:2">
      <c r="A120" s="11" t="n">
        <v>127</v>
      </c>
      <c r="B120" s="5" t="n">
        <v>107843</v>
      </c>
    </row>
    <row r="121" spans="1:2">
      <c r="A121" s="3" t="s">
        <v>384</v>
      </c>
      <c r="B121" s="4" t="n">
        <v>150000</v>
      </c>
    </row>
    <row r="122" spans="1:2">
      <c r="A122" s="3" t="s">
        <v>385</v>
      </c>
      <c r="B122" s="8" t="n">
        <v>0.2</v>
      </c>
    </row>
    <row r="123" spans="1:2">
      <c r="A123" s="3" t="s">
        <v>386</v>
      </c>
      <c r="B123" s="4" t="n">
        <v>75000</v>
      </c>
    </row>
    <row r="124" spans="1:2">
      <c r="A124" s="11" t="n">
        <v>131</v>
      </c>
      <c r="B124" s="5" t="n">
        <v>5238</v>
      </c>
    </row>
    <row r="125" spans="1:2">
      <c r="A125" s="11" t="n">
        <v>132</v>
      </c>
      <c r="B125" s="5" t="n">
        <v>12098</v>
      </c>
    </row>
    <row r="126" spans="1:2">
      <c r="A126" s="3" t="s">
        <v>387</v>
      </c>
      <c r="B126" s="4" t="n">
        <v>50000</v>
      </c>
    </row>
    <row r="127" spans="1:2">
      <c r="A127" s="3" t="s">
        <v>388</v>
      </c>
      <c r="B127" s="8" t="n">
        <v>0.2</v>
      </c>
    </row>
    <row r="128" spans="1:2">
      <c r="A128" s="11" t="n">
        <v>135</v>
      </c>
      <c r="B128" s="5" t="n">
        <v>2038</v>
      </c>
    </row>
    <row r="129" spans="1:2">
      <c r="A129" s="11" t="n">
        <v>136</v>
      </c>
      <c r="B129" s="5" t="n">
        <v>4482</v>
      </c>
    </row>
    <row r="130" spans="1:2">
      <c r="A130" s="3" t="s">
        <v>389</v>
      </c>
      <c r="B130" s="4" t="n">
        <v>125000</v>
      </c>
    </row>
    <row r="131" spans="1:2">
      <c r="A131" s="3" t="s">
        <v>390</v>
      </c>
      <c r="B131" s="8" t="n">
        <v>0.2</v>
      </c>
    </row>
    <row r="132" spans="1:2">
      <c r="A132" s="11" t="n">
        <v>139</v>
      </c>
      <c r="B132" s="5" t="n">
        <v>5144</v>
      </c>
    </row>
    <row r="133" spans="1:2">
      <c r="A133" s="11" t="n">
        <v>140</v>
      </c>
      <c r="B133" s="5" t="n">
        <v>11393</v>
      </c>
    </row>
    <row r="134" spans="1:2">
      <c r="A134" s="3" t="s">
        <v>391</v>
      </c>
      <c r="B134" s="4" t="n">
        <v>100000</v>
      </c>
    </row>
    <row r="135" spans="1:2">
      <c r="A135" s="3" t="s">
        <v>392</v>
      </c>
      <c r="B135" s="8" t="n">
        <v>0.2</v>
      </c>
    </row>
    <row r="136" spans="1:2">
      <c r="A136" s="11" t="n">
        <v>143</v>
      </c>
      <c r="B136" s="5" t="n">
        <v>4267</v>
      </c>
    </row>
    <row r="137" spans="1:2">
      <c r="A137" s="11" t="n">
        <v>144</v>
      </c>
      <c r="B137" s="4" t="n">
        <v>9436</v>
      </c>
    </row>
    <row r="138" spans="1:2">
      <c r="A138" s="3" t="s">
        <v>393</v>
      </c>
      <c r="B138" s="4" t="n">
        <v>50000</v>
      </c>
    </row>
    <row r="139" spans="1:2">
      <c r="A139" s="3" t="s">
        <v>394</v>
      </c>
      <c r="B139" s="8" t="n">
        <v>0.2</v>
      </c>
    </row>
    <row r="140" spans="1:2">
      <c r="A140" s="11" t="n">
        <v>147</v>
      </c>
      <c r="B140" s="5" t="n">
        <v>1729</v>
      </c>
    </row>
    <row r="141" spans="1:2">
      <c r="A141" s="11" t="n">
        <v>148</v>
      </c>
      <c r="B141" s="5" t="n">
        <v>2894</v>
      </c>
    </row>
    <row r="142" spans="1:2">
      <c r="A142" s="3" t="s">
        <v>395</v>
      </c>
      <c r="B142" s="4" t="n">
        <v>75000</v>
      </c>
    </row>
    <row r="143" spans="1:2">
      <c r="A143" s="3" t="s">
        <v>396</v>
      </c>
      <c r="B143" s="8" t="n">
        <v>0.2</v>
      </c>
    </row>
    <row r="144" spans="1:2">
      <c r="A144" s="11" t="n">
        <v>151</v>
      </c>
      <c r="B144" s="5" t="n">
        <v>2744</v>
      </c>
    </row>
    <row r="145" spans="1:2">
      <c r="A145" s="11" t="n">
        <v>152</v>
      </c>
      <c r="B145" s="5" t="n">
        <v>4425</v>
      </c>
    </row>
    <row r="146" spans="1:2">
      <c r="A146" s="3" t="s">
        <v>397</v>
      </c>
      <c r="B146" s="4" t="n">
        <v>150000</v>
      </c>
    </row>
    <row r="147" spans="1:2">
      <c r="A147" s="3" t="s">
        <v>398</v>
      </c>
      <c r="B147" s="8" t="n">
        <v>0.2</v>
      </c>
    </row>
    <row r="148" spans="1:2">
      <c r="A148" s="11" t="n">
        <v>155</v>
      </c>
      <c r="B148" s="5" t="n">
        <v>7216</v>
      </c>
    </row>
    <row r="149" spans="1:2">
      <c r="A149" s="11" t="n">
        <v>156</v>
      </c>
      <c r="B149" s="5" t="n">
        <v>13385</v>
      </c>
    </row>
    <row r="150" spans="1:2">
      <c r="A150" s="3" t="s">
        <v>399</v>
      </c>
      <c r="B150" s="4" t="n">
        <v>800000</v>
      </c>
    </row>
    <row r="151" spans="1:2">
      <c r="A151" s="3" t="s">
        <v>400</v>
      </c>
      <c r="B151" s="8" t="n">
        <v>0.2</v>
      </c>
    </row>
    <row r="152" spans="1:2">
      <c r="A152" s="11" t="n">
        <v>159</v>
      </c>
      <c r="B152" s="4" t="n">
        <v>480000</v>
      </c>
    </row>
    <row r="153" spans="1:2">
      <c r="A153" s="3" t="s">
        <v>401</v>
      </c>
      <c r="B153" s="4" t="n">
        <v>320000</v>
      </c>
    </row>
    <row r="154" spans="1:2">
      <c r="A154" s="11" t="n">
        <v>161</v>
      </c>
      <c r="B154" s="4" t="n">
        <v>600</v>
      </c>
    </row>
    <row r="155" spans="1:2">
      <c r="A155" s="3" t="s">
        <v>402</v>
      </c>
      <c r="B155" s="4" t="n">
        <v>4</v>
      </c>
    </row>
    <row r="156" spans="1:2">
      <c r="A156" s="11" t="n">
        <v>163</v>
      </c>
      <c r="B156" s="4" t="n">
        <v>50</v>
      </c>
    </row>
    <row r="157" spans="1:2">
      <c r="A157" s="11" t="n">
        <v>164</v>
      </c>
      <c r="B157" s="5" t="n">
        <v>22870</v>
      </c>
    </row>
    <row r="158" spans="1:2">
      <c r="A158" s="11" t="n">
        <v>165</v>
      </c>
      <c r="B158" s="5" t="n">
        <v>23746</v>
      </c>
    </row>
    <row r="159" spans="1:2">
      <c r="A159" s="3" t="s">
        <v>403</v>
      </c>
      <c r="B159" s="4" t="n">
        <v>360000</v>
      </c>
    </row>
    <row r="160" spans="1:2">
      <c r="A160" s="3" t="s">
        <v>404</v>
      </c>
      <c r="B160" s="8" t="n">
        <v>0.2</v>
      </c>
    </row>
    <row r="161" spans="1:2">
      <c r="A161" s="11" t="n">
        <v>168</v>
      </c>
      <c r="B161" s="5" t="n">
        <v>21491</v>
      </c>
    </row>
    <row r="162" spans="1:2">
      <c r="A162" s="11" t="n">
        <v>169</v>
      </c>
      <c r="B162" s="5" t="n">
        <v>29946</v>
      </c>
    </row>
    <row r="163" spans="1:2">
      <c r="A163" s="3" t="s">
        <v>405</v>
      </c>
      <c r="B163" s="4" t="n">
        <v>875000</v>
      </c>
    </row>
    <row r="164" spans="1:2">
      <c r="A164" s="3" t="s">
        <v>406</v>
      </c>
      <c r="B164" s="8" t="n">
        <v>0.2</v>
      </c>
    </row>
    <row r="165" spans="1:2">
      <c r="A165" s="11" t="n">
        <v>172</v>
      </c>
      <c r="B165" s="5" t="n">
        <v>43283</v>
      </c>
    </row>
    <row r="166" spans="1:2">
      <c r="A166" s="3" t="s">
        <v>407</v>
      </c>
      <c r="B166" s="4" t="n">
        <v>150000</v>
      </c>
    </row>
    <row r="167" spans="1:2">
      <c r="A167" s="3" t="s">
        <v>408</v>
      </c>
      <c r="B167" s="8" t="n">
        <v>0.2</v>
      </c>
    </row>
    <row r="168" spans="1:2">
      <c r="A168" s="11" t="n">
        <v>175</v>
      </c>
      <c r="B168" s="5" t="n">
        <v>6269</v>
      </c>
    </row>
    <row r="169" spans="1:2">
      <c r="A169" s="3" t="s">
        <v>409</v>
      </c>
      <c r="B169" s="4" t="n">
        <v>260000</v>
      </c>
    </row>
    <row r="170" spans="1:2">
      <c r="A170" s="3" t="s">
        <v>410</v>
      </c>
      <c r="B170" s="8" t="n">
        <v>0.2</v>
      </c>
    </row>
    <row r="171" spans="1:2">
      <c r="A171" s="3" t="s">
        <v>411</v>
      </c>
      <c r="B171" s="4" t="n">
        <v>50000</v>
      </c>
    </row>
    <row r="172" spans="1:2">
      <c r="A172" s="11" t="n">
        <v>179</v>
      </c>
      <c r="B172" s="4" t="n">
        <v>210000</v>
      </c>
    </row>
    <row r="173" spans="1:2">
      <c r="A173" s="11" t="n">
        <v>180</v>
      </c>
      <c r="B173" s="5" t="n">
        <v>18818</v>
      </c>
    </row>
    <row r="174" spans="1:2">
      <c r="A174" s="3" t="s">
        <v>412</v>
      </c>
      <c r="B174" s="4" t="n">
        <v>1765</v>
      </c>
    </row>
    <row r="175" spans="1:2">
      <c r="A175" s="11" t="n">
        <v>368</v>
      </c>
      <c r="B175" s="3" t="s">
        <v>287</v>
      </c>
    </row>
    <row r="176" spans="1:2">
      <c r="A176" s="3" t="s">
        <v>413</v>
      </c>
      <c r="B176" s="4" t="n">
        <v>592</v>
      </c>
    </row>
    <row r="177" spans="1:2">
      <c r="A177" s="3" t="s">
        <v>414</v>
      </c>
      <c r="B177" s="8" t="n">
        <v>1698.97</v>
      </c>
    </row>
    <row r="178" spans="1:2">
      <c r="A178" s="11" t="n">
        <v>371</v>
      </c>
      <c r="B178" s="3" t="s">
        <v>415</v>
      </c>
    </row>
    <row r="179" spans="1:2">
      <c r="A179" s="11" t="n">
        <v>372</v>
      </c>
      <c r="B179" s="5" t="n">
        <v>1005795</v>
      </c>
    </row>
    <row r="180" spans="1:2">
      <c r="A180" s="11" t="n">
        <v>373</v>
      </c>
      <c r="B180" s="3" t="s">
        <v>324</v>
      </c>
    </row>
    <row r="181" spans="1:2">
      <c r="A181" s="11" t="n">
        <v>374</v>
      </c>
      <c r="B181" s="5" t="n">
        <v>500000</v>
      </c>
    </row>
    <row r="182" spans="1:2">
      <c r="A182" s="11" t="n">
        <v>375</v>
      </c>
      <c r="B182" s="5" t="n">
        <v>30000000</v>
      </c>
    </row>
    <row r="183" spans="1:2">
      <c r="A183" s="3" t="s">
        <v>416</v>
      </c>
      <c r="B183" s="4" t="n">
        <v>684</v>
      </c>
    </row>
    <row r="184" spans="1:2">
      <c r="A184" s="3" t="s">
        <v>417</v>
      </c>
      <c r="B184" s="8" t="n">
        <v>1698.97</v>
      </c>
    </row>
    <row r="185" spans="1:2">
      <c r="A185" s="11" t="n">
        <v>378</v>
      </c>
      <c r="B185" s="3" t="s">
        <v>418</v>
      </c>
    </row>
    <row r="186" spans="1:2">
      <c r="A186" s="11" t="n">
        <v>379</v>
      </c>
      <c r="B186" s="5" t="n">
        <v>1162192</v>
      </c>
    </row>
    <row r="187" spans="1:2">
      <c r="A187" s="3" t="s">
        <v>419</v>
      </c>
      <c r="B187" s="4" t="n">
        <v>760</v>
      </c>
    </row>
    <row r="188" spans="1:2">
      <c r="A188" s="3" t="s">
        <v>420</v>
      </c>
      <c r="B188" s="5" t="n">
        <v>1700</v>
      </c>
    </row>
    <row r="189" spans="1:2">
      <c r="A189" s="11" t="n">
        <v>382</v>
      </c>
      <c r="B189" s="3" t="s">
        <v>421</v>
      </c>
    </row>
    <row r="190" spans="1:2">
      <c r="A190" s="11" t="n">
        <v>383</v>
      </c>
      <c r="B190" s="5" t="n">
        <v>1292000</v>
      </c>
    </row>
    <row r="191" spans="1:2">
      <c r="A191" s="3" t="s">
        <v>422</v>
      </c>
      <c r="B191" s="4" t="n">
        <v>183</v>
      </c>
    </row>
    <row r="192" spans="1:2">
      <c r="A192" s="3" t="s">
        <v>423</v>
      </c>
      <c r="B192" s="5" t="n">
        <v>1699</v>
      </c>
    </row>
    <row r="193" spans="1:2">
      <c r="A193" s="11" t="n">
        <v>386</v>
      </c>
      <c r="B193" s="3" t="s">
        <v>424</v>
      </c>
    </row>
    <row r="194" spans="1:2">
      <c r="A194" s="11" t="n">
        <v>387</v>
      </c>
      <c r="B194" s="5" t="n">
        <v>310977</v>
      </c>
    </row>
    <row r="195" spans="1:2">
      <c r="A195" s="3" t="s">
        <v>425</v>
      </c>
      <c r="B195" s="4" t="n">
        <v>417</v>
      </c>
    </row>
    <row r="196" spans="1:2">
      <c r="A196" s="3" t="s">
        <v>426</v>
      </c>
      <c r="B196" s="5" t="n">
        <v>1700</v>
      </c>
    </row>
    <row r="197" spans="1:2">
      <c r="A197" s="11" t="n">
        <v>390</v>
      </c>
      <c r="B197" s="5" t="n">
        <v>709087</v>
      </c>
    </row>
    <row r="198" spans="1:2">
      <c r="A198" s="3" t="s">
        <v>427</v>
      </c>
      <c r="B198" s="4" t="n">
        <v>516</v>
      </c>
    </row>
    <row r="199" spans="1:2">
      <c r="A199" s="11" t="n">
        <v>392</v>
      </c>
      <c r="B199" s="5" t="n">
        <v>1700</v>
      </c>
    </row>
    <row r="200" spans="1:2">
      <c r="A200" s="11" t="n">
        <v>393</v>
      </c>
      <c r="B200" s="5" t="n">
        <v>532084</v>
      </c>
    </row>
    <row r="201" spans="1:2">
      <c r="A201" s="3" t="s">
        <v>428</v>
      </c>
      <c r="B201" s="4" t="n">
        <v>588</v>
      </c>
    </row>
    <row r="202" spans="1:2">
      <c r="A202" s="11" t="n">
        <v>395</v>
      </c>
      <c r="B202" s="4" t="n">
        <v>6248672</v>
      </c>
    </row>
    <row r="203" spans="1:2">
      <c r="A203" s="11" t="n">
        <v>396</v>
      </c>
      <c r="B203" s="3" t="s">
        <v>315</v>
      </c>
    </row>
    <row r="204" spans="1:2">
      <c r="A204" s="11" t="n">
        <v>397</v>
      </c>
      <c r="B204" s="3" t="s">
        <v>429</v>
      </c>
    </row>
    <row r="205" spans="1:2">
      <c r="A205" s="11" t="n">
        <v>398</v>
      </c>
      <c r="B205" s="3" t="s">
        <v>430</v>
      </c>
    </row>
    <row r="206" spans="1:2">
      <c r="A206" s="11" t="n">
        <v>399</v>
      </c>
      <c r="B206" s="3" t="s">
        <v>431</v>
      </c>
    </row>
    <row r="207" spans="1:2">
      <c r="A207" s="11" t="n">
        <v>400</v>
      </c>
      <c r="B207" s="3" t="s">
        <v>432</v>
      </c>
    </row>
    <row r="208" spans="1:2">
      <c r="A208" s="11" t="n">
        <v>401</v>
      </c>
      <c r="B208" s="3" t="s">
        <v>433</v>
      </c>
    </row>
    <row r="209" spans="1:2">
      <c r="A209" s="3" t="s">
        <v>434</v>
      </c>
      <c r="B209" s="4" t="n">
        <v>1132</v>
      </c>
    </row>
    <row r="210" spans="1:2">
      <c r="A210" s="11" t="n">
        <v>403</v>
      </c>
      <c r="B210" s="4" t="n">
        <v>12026654</v>
      </c>
    </row>
    <row r="211" spans="1:2">
      <c r="A211" s="11" t="n">
        <v>404</v>
      </c>
      <c r="B211" s="5" t="n">
        <v>1786656</v>
      </c>
    </row>
    <row r="212" spans="1:2">
      <c r="A212" s="3" t="s">
        <v>435</v>
      </c>
      <c r="B212" s="4" t="n">
        <v>1051</v>
      </c>
    </row>
    <row r="213" spans="1:2">
      <c r="A213" s="11" t="n">
        <v>406</v>
      </c>
      <c r="B213" s="3" t="s">
        <v>279</v>
      </c>
    </row>
    <row r="214" spans="1:2">
      <c r="A214" s="11" t="n">
        <v>407</v>
      </c>
      <c r="B214" s="3" t="s">
        <v>436</v>
      </c>
    </row>
    <row r="215" spans="1:2">
      <c r="A215" s="11" t="n">
        <v>408</v>
      </c>
      <c r="B215" s="3" t="s">
        <v>437</v>
      </c>
    </row>
    <row r="216" spans="1:2">
      <c r="A216" s="11" t="n">
        <v>409</v>
      </c>
      <c r="B216" s="3" t="s">
        <v>438</v>
      </c>
    </row>
    <row r="217" spans="1:2">
      <c r="A217" s="11" t="n">
        <v>410</v>
      </c>
      <c r="B217" s="3" t="s">
        <v>429</v>
      </c>
    </row>
    <row r="218" spans="1:2">
      <c r="A218" s="11" t="n">
        <v>411</v>
      </c>
      <c r="B218" s="3" t="s">
        <v>430</v>
      </c>
    </row>
    <row r="219" spans="1:2">
      <c r="A219" s="3" t="s">
        <v>439</v>
      </c>
      <c r="B219" s="4" t="n">
        <v>27</v>
      </c>
    </row>
    <row r="220" spans="1:2">
      <c r="A220" s="11" t="n">
        <v>413</v>
      </c>
      <c r="B220" s="4" t="n">
        <v>288830</v>
      </c>
    </row>
    <row r="221" spans="1:2">
      <c r="A221" s="11" t="n">
        <v>414</v>
      </c>
      <c r="B221" s="5" t="n">
        <v>658711</v>
      </c>
    </row>
    <row r="222" spans="1:2">
      <c r="A222" s="3" t="s">
        <v>440</v>
      </c>
      <c r="B222" s="4" t="n">
        <v>387</v>
      </c>
    </row>
    <row r="223" spans="1:2">
      <c r="A223" s="11" t="n">
        <v>416</v>
      </c>
      <c r="B223" s="3" t="s">
        <v>279</v>
      </c>
    </row>
    <row r="224" spans="1:2">
      <c r="A224" s="11" t="n">
        <v>417</v>
      </c>
      <c r="B224" s="3" t="s">
        <v>441</v>
      </c>
    </row>
    <row r="225" spans="1:2">
      <c r="A225" s="11" t="n">
        <v>418</v>
      </c>
      <c r="B225" s="3" t="s">
        <v>442</v>
      </c>
    </row>
    <row r="226" spans="1:2">
      <c r="A226" s="11" t="n">
        <v>419</v>
      </c>
      <c r="B226" s="3" t="s">
        <v>281</v>
      </c>
    </row>
    <row r="227" spans="1:2">
      <c r="A227" s="11" t="n">
        <v>420</v>
      </c>
      <c r="B227" s="3" t="s">
        <v>436</v>
      </c>
    </row>
    <row r="228" spans="1:2">
      <c r="A228" s="11" t="n">
        <v>421</v>
      </c>
      <c r="B228" s="3" t="s">
        <v>437</v>
      </c>
    </row>
    <row r="229" spans="1:2">
      <c r="A229" s="3" t="s">
        <v>443</v>
      </c>
      <c r="B229" s="4" t="n">
        <v>1765</v>
      </c>
    </row>
    <row r="230" spans="1:2">
      <c r="A230" s="3" t="s">
        <v>444</v>
      </c>
      <c r="B230" s="8" t="n">
        <v>1698.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445</v>
      </c>
      <c r="B1" s="2" t="s">
        <v>1</v>
      </c>
    </row>
    <row r="2" spans="1:2">
      <c r="B2" s="2" t="s">
        <v>295</v>
      </c>
    </row>
    <row r="3" spans="1:2">
      <c r="A3" s="3" t="s">
        <v>446</v>
      </c>
      <c r="B3" s="5" t="n">
        <v>3391467</v>
      </c>
    </row>
    <row r="4" spans="1:2">
      <c r="A4" s="3" t="s">
        <v>447</v>
      </c>
      <c r="B4" s="4" t="n">
        <v>2938121</v>
      </c>
    </row>
    <row r="5" spans="1:2">
      <c r="A5" s="3" t="s">
        <v>448</v>
      </c>
      <c r="B5" s="4" t="n">
        <v>6264362</v>
      </c>
    </row>
    <row r="6" spans="1:2">
      <c r="A6" s="3" t="s">
        <v>449</v>
      </c>
      <c r="B6" s="5" t="n">
        <v>4483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9"/>
  </cols>
  <sheetData>
    <row r="1" spans="1:2">
      <c r="A1" s="1" t="s">
        <v>450</v>
      </c>
      <c r="B1" s="2" t="s">
        <v>1</v>
      </c>
    </row>
    <row r="2" spans="1:2">
      <c r="B2" s="2" t="s">
        <v>451</v>
      </c>
    </row>
    <row r="3" spans="1:2">
      <c r="A3" s="3" t="s">
        <v>452</v>
      </c>
      <c r="B3" s="5" t="n">
        <v>250000</v>
      </c>
    </row>
    <row r="4" spans="1:2">
      <c r="A4" s="3" t="s">
        <v>453</v>
      </c>
      <c r="B4" s="4" t="n">
        <v>3750000</v>
      </c>
    </row>
    <row r="5" spans="1:2">
      <c r="A5" s="3" t="s">
        <v>454</v>
      </c>
      <c r="B5" s="8" t="n">
        <v>0.01</v>
      </c>
    </row>
    <row r="6" spans="1:2">
      <c r="A6" s="3" t="s">
        <v>455</v>
      </c>
      <c r="B6" s="4" t="n">
        <v>10</v>
      </c>
    </row>
    <row r="7" spans="1:2">
      <c r="A7" s="3" t="s">
        <v>456</v>
      </c>
      <c r="B7" s="5" t="n">
        <v>120180</v>
      </c>
    </row>
    <row r="8" spans="1:2">
      <c r="A8" s="3" t="s">
        <v>457</v>
      </c>
      <c r="B8" s="4" t="n">
        <v>432000</v>
      </c>
    </row>
    <row r="9" spans="1:2">
      <c r="A9" s="3" t="s">
        <v>458</v>
      </c>
      <c r="B9" s="4" t="n">
        <v>2750000</v>
      </c>
    </row>
    <row r="10" spans="1:2">
      <c r="A10" s="3" t="s">
        <v>459</v>
      </c>
      <c r="B10" s="8" t="n">
        <v>0.01</v>
      </c>
    </row>
    <row r="11" spans="1:2">
      <c r="A11" s="3" t="s">
        <v>460</v>
      </c>
      <c r="B11" s="4" t="n">
        <v>10</v>
      </c>
    </row>
    <row r="12" spans="1:2">
      <c r="A12" s="3" t="s">
        <v>461</v>
      </c>
      <c r="B12" s="4" t="n">
        <v>2</v>
      </c>
    </row>
    <row r="13" spans="1:2">
      <c r="A13" s="3" t="s">
        <v>462</v>
      </c>
      <c r="B13" s="5" t="n">
        <v>3372</v>
      </c>
    </row>
    <row r="14" spans="1:2">
      <c r="A14" s="3" t="s">
        <v>463</v>
      </c>
      <c r="B14" s="4" t="n">
        <v>12121</v>
      </c>
    </row>
    <row r="15" spans="1:2">
      <c r="A15" s="3" t="s">
        <v>464</v>
      </c>
      <c r="B15" s="5" t="n">
        <v>23604</v>
      </c>
    </row>
    <row r="16" spans="1:2">
      <c r="A16" s="3" t="s">
        <v>465</v>
      </c>
      <c r="B16" s="4" t="n">
        <v>84847</v>
      </c>
    </row>
    <row r="17" spans="1:2">
      <c r="A17" s="3" t="s">
        <v>466</v>
      </c>
      <c r="B17" s="5" t="n">
        <v>14404</v>
      </c>
    </row>
    <row r="18" spans="1:2">
      <c r="A18" s="3" t="s">
        <v>467</v>
      </c>
      <c r="B18" s="4" t="n">
        <v>50000</v>
      </c>
    </row>
    <row r="19" spans="1:2">
      <c r="A19" s="3" t="s">
        <v>468</v>
      </c>
      <c r="B19" s="5" t="n">
        <v>9837</v>
      </c>
    </row>
    <row r="20" spans="1:2">
      <c r="A20" s="3" t="s">
        <v>469</v>
      </c>
      <c r="B20" s="4" t="n">
        <v>301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9"/>
  </cols>
  <sheetData>
    <row r="1" spans="1:2">
      <c r="A1" s="1" t="s">
        <v>470</v>
      </c>
      <c r="B1" s="2" t="s">
        <v>1</v>
      </c>
    </row>
    <row r="2" spans="1:2">
      <c r="B2" s="2" t="s">
        <v>471</v>
      </c>
    </row>
    <row r="3" spans="1:2">
      <c r="A3" s="3" t="s">
        <v>472</v>
      </c>
      <c r="B3" s="4" t="n">
        <v>231250</v>
      </c>
    </row>
    <row r="4" spans="1:2">
      <c r="A4" s="3" t="s">
        <v>473</v>
      </c>
      <c r="B4" s="5" t="n">
        <v>27310</v>
      </c>
    </row>
    <row r="5" spans="1:2">
      <c r="A5" s="3" t="s">
        <v>474</v>
      </c>
      <c r="B5" s="8" t="n">
        <v>0.2</v>
      </c>
    </row>
    <row r="6" spans="1:2">
      <c r="A6" s="3" t="s">
        <v>475</v>
      </c>
      <c r="B6" s="5" t="n">
        <v>350000</v>
      </c>
    </row>
    <row r="7" spans="1:2">
      <c r="A7" s="3" t="s">
        <v>476</v>
      </c>
      <c r="B7" s="3" t="s">
        <v>477</v>
      </c>
    </row>
    <row r="8" spans="1:2">
      <c r="A8" s="3" t="s">
        <v>478</v>
      </c>
      <c r="B8" s="8" t="n">
        <v>0.2</v>
      </c>
    </row>
    <row r="9" spans="1:2">
      <c r="A9" s="3" t="s">
        <v>479</v>
      </c>
      <c r="B9" s="4" t="n">
        <v>481179</v>
      </c>
    </row>
    <row r="10" spans="1:2">
      <c r="A10" s="3" t="s">
        <v>480</v>
      </c>
      <c r="B10" s="8" t="n">
        <v>0.01</v>
      </c>
    </row>
    <row r="11" spans="1:2">
      <c r="A11" s="3" t="s">
        <v>481</v>
      </c>
      <c r="B11" s="5" t="n">
        <v>4812</v>
      </c>
    </row>
    <row r="12" spans="1:2">
      <c r="A12" s="3" t="s">
        <v>482</v>
      </c>
      <c r="B12" s="4" t="n">
        <v>12</v>
      </c>
    </row>
    <row r="13" spans="1:2">
      <c r="A13" s="3" t="s">
        <v>483</v>
      </c>
      <c r="B13" s="4" t="n">
        <v>117660</v>
      </c>
    </row>
    <row r="14" spans="1:2">
      <c r="A14" s="3" t="s">
        <v>484</v>
      </c>
      <c r="B14" s="8" t="n">
        <v>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5</v>
      </c>
      <c r="B1" s="2" t="s">
        <v>1</v>
      </c>
    </row>
    <row r="2" spans="1:3">
      <c r="B2" s="2" t="s">
        <v>2</v>
      </c>
      <c r="C2" s="2" t="s">
        <v>31</v>
      </c>
    </row>
    <row r="3" spans="1:3">
      <c r="A3" s="3" t="s">
        <v>486</v>
      </c>
      <c r="B3" s="5" t="n">
        <v>1272666</v>
      </c>
      <c r="C3" s="5" t="n">
        <v>1327758</v>
      </c>
    </row>
    <row r="4" spans="1:3">
      <c r="A4" s="3" t="s">
        <v>487</v>
      </c>
    </row>
    <row r="5" spans="1:3">
      <c r="A5" s="3" t="s">
        <v>486</v>
      </c>
      <c r="B5" s="4" t="n">
        <v>98948</v>
      </c>
      <c r="C5" s="4" t="n">
        <v>84013</v>
      </c>
    </row>
    <row r="6" spans="1:3">
      <c r="A6" s="3" t="s">
        <v>488</v>
      </c>
    </row>
    <row r="7" spans="1:3">
      <c r="A7" s="3" t="s">
        <v>486</v>
      </c>
      <c r="B7" s="4" t="n">
        <v>40319</v>
      </c>
      <c r="C7" s="4" t="n">
        <v>15221</v>
      </c>
    </row>
    <row r="8" spans="1:3">
      <c r="A8" s="3" t="s">
        <v>489</v>
      </c>
    </row>
    <row r="9" spans="1:3">
      <c r="A9" s="3" t="s">
        <v>486</v>
      </c>
      <c r="B9" s="4" t="n">
        <v>5625</v>
      </c>
      <c r="C9" s="4" t="n">
        <v>15548</v>
      </c>
    </row>
    <row r="10" spans="1:3">
      <c r="A10" s="3" t="s">
        <v>490</v>
      </c>
    </row>
    <row r="11" spans="1:3">
      <c r="A11" s="3" t="s">
        <v>486</v>
      </c>
      <c r="B11" s="4" t="n">
        <v>789949</v>
      </c>
      <c r="C11" s="4" t="n">
        <v>739500</v>
      </c>
    </row>
    <row r="12" spans="1:3">
      <c r="A12" s="3" t="s">
        <v>491</v>
      </c>
    </row>
    <row r="13" spans="1:3">
      <c r="A13" s="3" t="s">
        <v>486</v>
      </c>
      <c r="B13" s="4" t="n">
        <v>105607</v>
      </c>
      <c r="C13" s="4" t="n">
        <v>132207</v>
      </c>
    </row>
    <row r="14" spans="1:3">
      <c r="A14" s="3" t="s">
        <v>492</v>
      </c>
    </row>
    <row r="15" spans="1:3">
      <c r="A15" s="3" t="s">
        <v>486</v>
      </c>
      <c r="B15" s="4" t="n">
        <v>41498</v>
      </c>
      <c r="C15" s="4" t="n">
        <v>29082</v>
      </c>
    </row>
    <row r="16" spans="1:3">
      <c r="A16" s="3" t="s">
        <v>493</v>
      </c>
    </row>
    <row r="17" spans="1:3">
      <c r="A17" s="3" t="s">
        <v>486</v>
      </c>
      <c r="B17" s="5" t="n">
        <v>190720</v>
      </c>
      <c r="C17" s="5" t="n">
        <v>3121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v>
      </c>
      <c r="B1" s="2" t="s">
        <v>1</v>
      </c>
    </row>
    <row r="2" spans="1:3">
      <c r="B2" s="2" t="s">
        <v>2</v>
      </c>
      <c r="C2" s="2" t="s">
        <v>31</v>
      </c>
    </row>
    <row r="3" spans="1:3">
      <c r="A3" s="6" t="s">
        <v>63</v>
      </c>
    </row>
    <row r="4" spans="1:3">
      <c r="A4" s="3" t="s">
        <v>64</v>
      </c>
      <c r="B4" s="5" t="n">
        <v>30000</v>
      </c>
      <c r="C4" s="5" t="n">
        <v>30000</v>
      </c>
    </row>
    <row r="5" spans="1:3">
      <c r="A5" s="3" t="s">
        <v>65</v>
      </c>
      <c r="B5" s="4" t="n">
        <v>71532</v>
      </c>
      <c r="C5" s="4" t="n">
        <v>68851</v>
      </c>
    </row>
    <row r="6" spans="1:3">
      <c r="A6" s="3" t="s">
        <v>66</v>
      </c>
      <c r="B6" s="4" t="n">
        <v>575</v>
      </c>
      <c r="C6" s="4" t="n">
        <v>538</v>
      </c>
    </row>
    <row r="7" spans="1:3">
      <c r="A7" s="3" t="s">
        <v>67</v>
      </c>
      <c r="B7" s="4" t="n">
        <v>288387</v>
      </c>
      <c r="C7" s="4" t="n">
        <v>388018</v>
      </c>
    </row>
    <row r="8" spans="1:3">
      <c r="A8" s="3" t="s">
        <v>68</v>
      </c>
      <c r="B8" s="4" t="n">
        <v>11045</v>
      </c>
      <c r="C8" s="4" t="n">
        <v>14208</v>
      </c>
    </row>
    <row r="9" spans="1:3">
      <c r="A9" s="3" t="s">
        <v>69</v>
      </c>
      <c r="B9" s="4" t="n">
        <v>45085</v>
      </c>
      <c r="C9" s="4" t="n">
        <v>46986</v>
      </c>
    </row>
    <row r="10" spans="1:3">
      <c r="A10" s="3" t="s">
        <v>70</v>
      </c>
      <c r="B10" s="4" t="n">
        <v>28983</v>
      </c>
      <c r="C10" s="4" t="n">
        <v>38699</v>
      </c>
    </row>
    <row r="11" spans="1:3">
      <c r="A11" s="3" t="s">
        <v>71</v>
      </c>
      <c r="B11" s="4" t="n">
        <v>2780</v>
      </c>
      <c r="C11" s="4" t="n">
        <v>0</v>
      </c>
    </row>
    <row r="12" spans="1:3">
      <c r="A12" s="3" t="s">
        <v>72</v>
      </c>
      <c r="B12" s="4" t="n">
        <v>101127</v>
      </c>
      <c r="C12" s="4" t="n">
        <v>74198</v>
      </c>
    </row>
    <row r="13" spans="1:3">
      <c r="A13" s="3" t="s">
        <v>73</v>
      </c>
      <c r="B13" s="4" t="n">
        <v>49306</v>
      </c>
      <c r="C13" s="4" t="n">
        <v>45156</v>
      </c>
    </row>
    <row r="14" spans="1:3">
      <c r="A14" s="3" t="s">
        <v>74</v>
      </c>
      <c r="B14" s="4" t="n">
        <v>4146</v>
      </c>
      <c r="C14" s="4" t="n">
        <v>3231</v>
      </c>
    </row>
    <row r="15" spans="1:3">
      <c r="A15" s="3" t="s">
        <v>75</v>
      </c>
      <c r="B15" s="4" t="n">
        <v>1272666</v>
      </c>
      <c r="C15" s="4" t="n">
        <v>1327758</v>
      </c>
    </row>
    <row r="16" spans="1:3">
      <c r="A16" s="3" t="s">
        <v>76</v>
      </c>
      <c r="B16" s="4" t="n">
        <v>17305</v>
      </c>
      <c r="C16" s="4" t="n">
        <v>14655</v>
      </c>
    </row>
    <row r="17" spans="1:3">
      <c r="A17" s="3" t="s">
        <v>77</v>
      </c>
      <c r="B17" s="4" t="n">
        <v>1922937</v>
      </c>
      <c r="C17" s="4" t="n">
        <v>2052298</v>
      </c>
    </row>
    <row r="18" spans="1:3">
      <c r="A18" s="6" t="s">
        <v>78</v>
      </c>
    </row>
    <row r="19" spans="1:3">
      <c r="A19" s="3" t="s">
        <v>79</v>
      </c>
      <c r="B19" s="4" t="n">
        <v>337161</v>
      </c>
      <c r="C19" s="4" t="n">
        <v>176382</v>
      </c>
    </row>
    <row r="20" spans="1:3">
      <c r="A20" s="3" t="s">
        <v>80</v>
      </c>
      <c r="B20" s="4" t="n">
        <v>884</v>
      </c>
      <c r="C20" s="4" t="n">
        <v>468</v>
      </c>
    </row>
    <row r="21" spans="1:3">
      <c r="A21" s="3" t="s">
        <v>81</v>
      </c>
      <c r="B21" s="4" t="n">
        <v>3334</v>
      </c>
      <c r="C21" s="4" t="n">
        <v>2873</v>
      </c>
    </row>
    <row r="22" spans="1:3">
      <c r="A22" s="3" t="s">
        <v>82</v>
      </c>
      <c r="B22" s="4" t="n">
        <v>-2264316</v>
      </c>
      <c r="C22" s="4" t="n">
        <v>-2232021</v>
      </c>
    </row>
    <row r="23" spans="1:3">
      <c r="A23" s="6" t="s">
        <v>83</v>
      </c>
    </row>
    <row r="24" spans="1:3">
      <c r="A24" s="3" t="s">
        <v>84</v>
      </c>
      <c r="B24" s="4" t="n">
        <v>13947</v>
      </c>
      <c r="C24" s="4" t="n">
        <v>540</v>
      </c>
    </row>
    <row r="25" spans="1:3">
      <c r="A25" s="3" t="s">
        <v>85</v>
      </c>
      <c r="B25" s="4" t="n">
        <v>-2250369</v>
      </c>
      <c r="C25" s="4" t="n">
        <v>-2231481</v>
      </c>
    </row>
    <row r="26" spans="1:3">
      <c r="A26" s="6" t="s">
        <v>86</v>
      </c>
    </row>
    <row r="27" spans="1:3">
      <c r="A27" s="3" t="s">
        <v>87</v>
      </c>
      <c r="B27" s="4" t="n">
        <v>-2064387</v>
      </c>
      <c r="C27" s="4" t="n">
        <v>-1955691</v>
      </c>
    </row>
    <row r="28" spans="1:3">
      <c r="A28" s="3" t="s">
        <v>52</v>
      </c>
      <c r="B28" s="4" t="n">
        <v>-199929</v>
      </c>
      <c r="C28" s="4" t="n">
        <v>-276330</v>
      </c>
    </row>
    <row r="29" spans="1:3">
      <c r="A29" s="3" t="s">
        <v>88</v>
      </c>
      <c r="B29" s="4" t="n">
        <v>-2264316</v>
      </c>
      <c r="C29" s="4" t="n">
        <v>-2232021</v>
      </c>
    </row>
    <row r="30" spans="1:3">
      <c r="A30" s="6" t="s">
        <v>89</v>
      </c>
    </row>
    <row r="31" spans="1:3">
      <c r="A31" s="3" t="s">
        <v>87</v>
      </c>
      <c r="B31" s="4" t="n">
        <v>-2051671</v>
      </c>
      <c r="C31" s="4" t="n">
        <v>-1955218</v>
      </c>
    </row>
    <row r="32" spans="1:3">
      <c r="A32" s="3" t="s">
        <v>52</v>
      </c>
      <c r="B32" s="4" t="n">
        <v>-198698</v>
      </c>
      <c r="C32" s="4" t="n">
        <v>-276263</v>
      </c>
    </row>
    <row r="33" spans="1:3">
      <c r="A33" s="3" t="s">
        <v>90</v>
      </c>
      <c r="B33" s="5" t="n">
        <v>-2250369</v>
      </c>
      <c r="C33" s="5" t="n">
        <v>-2231481</v>
      </c>
    </row>
    <row r="34" spans="1:3">
      <c r="A34" s="3" t="s">
        <v>91</v>
      </c>
      <c r="B34" s="8" t="n">
        <v>-0.02</v>
      </c>
      <c r="C34" s="8" t="n">
        <v>-0.02</v>
      </c>
    </row>
    <row r="35" spans="1:3">
      <c r="A35" s="3" t="s">
        <v>92</v>
      </c>
      <c r="B35" s="4" t="n">
        <v>110324539</v>
      </c>
      <c r="C35" s="4" t="n">
        <v>107753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6"/>
  </cols>
  <sheetData>
    <row r="1" spans="1:2">
      <c r="A1" s="1" t="s">
        <v>494</v>
      </c>
      <c r="B1" s="2" t="s">
        <v>1</v>
      </c>
    </row>
    <row r="2" spans="1:2">
      <c r="B2" s="2" t="s">
        <v>2</v>
      </c>
    </row>
    <row r="3" spans="1:2">
      <c r="A3" s="3" t="s">
        <v>495</v>
      </c>
    </row>
    <row r="4" spans="1:2">
      <c r="A4" s="3" t="s">
        <v>496</v>
      </c>
      <c r="B4" s="3" t="s">
        <v>497</v>
      </c>
    </row>
    <row r="5" spans="1:2">
      <c r="A5" s="3" t="s">
        <v>498</v>
      </c>
    </row>
    <row r="6" spans="1:2">
      <c r="A6" s="3" t="s">
        <v>496</v>
      </c>
      <c r="B6" s="3" t="s">
        <v>499</v>
      </c>
    </row>
    <row r="7" spans="1:2">
      <c r="A7" s="3" t="s">
        <v>500</v>
      </c>
    </row>
    <row r="8" spans="1:2">
      <c r="A8" s="3" t="s">
        <v>496</v>
      </c>
      <c r="B8" s="3" t="s">
        <v>501</v>
      </c>
    </row>
    <row r="9" spans="1:2">
      <c r="A9" s="3" t="s">
        <v>502</v>
      </c>
    </row>
    <row r="10" spans="1:2">
      <c r="A10" s="3" t="s">
        <v>496</v>
      </c>
      <c r="B10" s="3" t="s">
        <v>499</v>
      </c>
    </row>
    <row r="11" spans="1:2">
      <c r="A11" s="3" t="s">
        <v>503</v>
      </c>
    </row>
    <row r="12" spans="1:2">
      <c r="A12" s="3" t="s">
        <v>496</v>
      </c>
      <c r="B12" s="3" t="s">
        <v>4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04</v>
      </c>
      <c r="B1" s="2" t="s">
        <v>1</v>
      </c>
    </row>
    <row r="2" spans="1:3">
      <c r="B2" s="2" t="s">
        <v>2</v>
      </c>
      <c r="C2" s="2" t="s">
        <v>31</v>
      </c>
    </row>
    <row r="3" spans="1:3">
      <c r="A3" s="3" t="s">
        <v>505</v>
      </c>
      <c r="B3" s="5" t="n">
        <v>74417</v>
      </c>
    </row>
    <row r="4" spans="1:3">
      <c r="A4" s="3" t="s">
        <v>506</v>
      </c>
      <c r="B4" s="4" t="n">
        <v>7970</v>
      </c>
    </row>
    <row r="5" spans="1:3">
      <c r="A5" s="3" t="s">
        <v>507</v>
      </c>
      <c r="B5" s="4" t="n">
        <v>82387</v>
      </c>
    </row>
    <row r="6" spans="1:3">
      <c r="A6" s="3" t="s">
        <v>508</v>
      </c>
      <c r="B6" s="4" t="n">
        <v>18973</v>
      </c>
    </row>
    <row r="7" spans="1:3">
      <c r="A7" s="3" t="s">
        <v>509</v>
      </c>
      <c r="B7" s="4" t="n">
        <v>13757</v>
      </c>
    </row>
    <row r="8" spans="1:3">
      <c r="A8" s="3" t="s">
        <v>510</v>
      </c>
      <c r="B8" s="4" t="n">
        <v>2521</v>
      </c>
    </row>
    <row r="9" spans="1:3">
      <c r="A9" s="3" t="s">
        <v>511</v>
      </c>
      <c r="B9" s="4" t="n">
        <v>35251</v>
      </c>
    </row>
    <row r="10" spans="1:3">
      <c r="A10" s="3" t="s">
        <v>512</v>
      </c>
      <c r="B10" s="4" t="n">
        <v>47135</v>
      </c>
      <c r="C10" s="5" t="n">
        <v>55444</v>
      </c>
    </row>
    <row r="11" spans="1:3">
      <c r="A11" s="3" t="s">
        <v>495</v>
      </c>
    </row>
    <row r="12" spans="1:3">
      <c r="A12" s="3" t="s">
        <v>505</v>
      </c>
      <c r="B12" s="4" t="n">
        <v>3496</v>
      </c>
    </row>
    <row r="13" spans="1:3">
      <c r="A13" s="3" t="s">
        <v>506</v>
      </c>
      <c r="B13" s="4" t="n">
        <v>375</v>
      </c>
    </row>
    <row r="14" spans="1:3">
      <c r="A14" s="3" t="s">
        <v>507</v>
      </c>
      <c r="B14" s="4" t="n">
        <v>3871</v>
      </c>
    </row>
    <row r="15" spans="1:3">
      <c r="A15" s="3" t="s">
        <v>508</v>
      </c>
      <c r="B15" s="4" t="n">
        <v>405</v>
      </c>
    </row>
    <row r="16" spans="1:3">
      <c r="A16" s="3" t="s">
        <v>509</v>
      </c>
      <c r="B16" s="4" t="n">
        <v>424</v>
      </c>
    </row>
    <row r="17" spans="1:3">
      <c r="A17" s="3" t="s">
        <v>510</v>
      </c>
      <c r="B17" s="4" t="n">
        <v>58</v>
      </c>
    </row>
    <row r="18" spans="1:3">
      <c r="A18" s="3" t="s">
        <v>511</v>
      </c>
      <c r="B18" s="4" t="n">
        <v>887</v>
      </c>
    </row>
    <row r="19" spans="1:3">
      <c r="A19" s="3" t="s">
        <v>512</v>
      </c>
      <c r="B19" s="4" t="n">
        <v>2984</v>
      </c>
      <c r="C19" s="4" t="n">
        <v>3091</v>
      </c>
    </row>
    <row r="20" spans="1:3">
      <c r="A20" s="3" t="s">
        <v>513</v>
      </c>
    </row>
    <row r="21" spans="1:3">
      <c r="A21" s="3" t="s">
        <v>505</v>
      </c>
      <c r="B21" s="4" t="n">
        <v>26489</v>
      </c>
    </row>
    <row r="22" spans="1:3">
      <c r="A22" s="3" t="s">
        <v>506</v>
      </c>
      <c r="B22" s="4" t="n">
        <v>2836</v>
      </c>
    </row>
    <row r="23" spans="1:3">
      <c r="A23" s="3" t="s">
        <v>507</v>
      </c>
      <c r="B23" s="4" t="n">
        <v>29325</v>
      </c>
    </row>
    <row r="24" spans="1:3">
      <c r="A24" s="3" t="s">
        <v>508</v>
      </c>
      <c r="B24" s="4" t="n">
        <v>10645</v>
      </c>
    </row>
    <row r="25" spans="1:3">
      <c r="A25" s="3" t="s">
        <v>509</v>
      </c>
      <c r="B25" s="4" t="n">
        <v>7446</v>
      </c>
    </row>
    <row r="26" spans="1:3">
      <c r="A26" s="3" t="s">
        <v>510</v>
      </c>
      <c r="B26" s="4" t="n">
        <v>1405</v>
      </c>
    </row>
    <row r="27" spans="1:3">
      <c r="A27" s="3" t="s">
        <v>511</v>
      </c>
      <c r="B27" s="4" t="n">
        <v>19497</v>
      </c>
    </row>
    <row r="28" spans="1:3">
      <c r="A28" s="3" t="s">
        <v>512</v>
      </c>
      <c r="B28" s="4" t="n">
        <v>9829</v>
      </c>
      <c r="C28" s="4" t="n">
        <v>15844</v>
      </c>
    </row>
    <row r="29" spans="1:3">
      <c r="A29" s="3" t="s">
        <v>514</v>
      </c>
    </row>
    <row r="30" spans="1:3">
      <c r="A30" s="3" t="s">
        <v>505</v>
      </c>
      <c r="B30" s="4" t="n">
        <v>44432</v>
      </c>
    </row>
    <row r="31" spans="1:3">
      <c r="A31" s="3" t="s">
        <v>506</v>
      </c>
      <c r="B31" s="4" t="n">
        <v>4759</v>
      </c>
    </row>
    <row r="32" spans="1:3">
      <c r="A32" s="3" t="s">
        <v>507</v>
      </c>
      <c r="B32" s="4" t="n">
        <v>49191</v>
      </c>
    </row>
    <row r="33" spans="1:3">
      <c r="A33" s="3" t="s">
        <v>508</v>
      </c>
      <c r="B33" s="4" t="n">
        <v>7923</v>
      </c>
    </row>
    <row r="34" spans="1:3">
      <c r="A34" s="3" t="s">
        <v>509</v>
      </c>
      <c r="B34" s="4" t="n">
        <v>5887</v>
      </c>
    </row>
    <row r="35" spans="1:3">
      <c r="A35" s="3" t="s">
        <v>510</v>
      </c>
      <c r="B35" s="4" t="n">
        <v>1058</v>
      </c>
    </row>
    <row r="36" spans="1:3">
      <c r="A36" s="3" t="s">
        <v>511</v>
      </c>
      <c r="B36" s="4" t="n">
        <v>14868</v>
      </c>
    </row>
    <row r="37" spans="1:3">
      <c r="A37" s="3" t="s">
        <v>512</v>
      </c>
      <c r="B37" s="5" t="n">
        <v>34323</v>
      </c>
      <c r="C37" s="5" t="n">
        <v>365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15</v>
      </c>
      <c r="B1" s="2" t="s">
        <v>1</v>
      </c>
    </row>
    <row r="2" spans="1:3">
      <c r="B2" s="2" t="s">
        <v>2</v>
      </c>
      <c r="C2" s="2" t="s">
        <v>31</v>
      </c>
    </row>
    <row r="3" spans="1:3">
      <c r="A3" s="3" t="s">
        <v>44</v>
      </c>
      <c r="B3" s="5" t="n">
        <v>1071172</v>
      </c>
      <c r="C3" s="5" t="n">
        <v>729475</v>
      </c>
    </row>
    <row r="4" spans="1:3">
      <c r="A4" s="3" t="s">
        <v>516</v>
      </c>
      <c r="B4" s="4" t="n">
        <v>341697</v>
      </c>
    </row>
    <row r="5" spans="1:3">
      <c r="A5" s="3" t="s">
        <v>517</v>
      </c>
    </row>
    <row r="6" spans="1:3">
      <c r="A6" s="3" t="s">
        <v>44</v>
      </c>
      <c r="B6" s="4" t="n">
        <v>1213397</v>
      </c>
      <c r="C6" s="4" t="n">
        <v>1213397</v>
      </c>
    </row>
    <row r="7" spans="1:3">
      <c r="A7" s="3" t="s">
        <v>516</v>
      </c>
      <c r="B7" s="4" t="n">
        <v>0</v>
      </c>
    </row>
    <row r="8" spans="1:3">
      <c r="A8" s="3" t="s">
        <v>518</v>
      </c>
    </row>
    <row r="9" spans="1:3">
      <c r="A9" s="3" t="s">
        <v>44</v>
      </c>
      <c r="B9" s="4" t="n">
        <v>510416</v>
      </c>
      <c r="C9" s="4" t="n">
        <v>510416</v>
      </c>
    </row>
    <row r="10" spans="1:3">
      <c r="A10" s="3" t="s">
        <v>516</v>
      </c>
      <c r="B10" s="4" t="n">
        <v>0</v>
      </c>
    </row>
    <row r="11" spans="1:3">
      <c r="A11" s="3" t="s">
        <v>519</v>
      </c>
    </row>
    <row r="12" spans="1:3">
      <c r="A12" s="3" t="s">
        <v>44</v>
      </c>
      <c r="B12" s="4" t="n">
        <v>243825</v>
      </c>
      <c r="C12" s="4" t="n">
        <v>243825</v>
      </c>
    </row>
    <row r="13" spans="1:3">
      <c r="A13" s="3" t="s">
        <v>516</v>
      </c>
      <c r="B13" s="4" t="n">
        <v>0</v>
      </c>
    </row>
    <row r="14" spans="1:3">
      <c r="A14" s="3" t="s">
        <v>520</v>
      </c>
    </row>
    <row r="15" spans="1:3">
      <c r="A15" s="3" t="s">
        <v>44</v>
      </c>
      <c r="B15" s="4" t="n">
        <v>225822</v>
      </c>
      <c r="C15" s="4" t="n">
        <v>225822</v>
      </c>
    </row>
    <row r="16" spans="1:3">
      <c r="A16" s="3" t="s">
        <v>516</v>
      </c>
      <c r="B16" s="4" t="n">
        <v>0</v>
      </c>
    </row>
    <row r="17" spans="1:3">
      <c r="A17" s="3" t="s">
        <v>521</v>
      </c>
    </row>
    <row r="18" spans="1:3">
      <c r="A18" s="3" t="s">
        <v>44</v>
      </c>
      <c r="B18" s="4" t="n">
        <v>233334</v>
      </c>
      <c r="C18" s="5" t="n">
        <v>233334</v>
      </c>
    </row>
    <row r="19" spans="1:3">
      <c r="A19" s="3" t="s">
        <v>516</v>
      </c>
      <c r="B19"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22</v>
      </c>
      <c r="B1" s="2" t="s">
        <v>1</v>
      </c>
    </row>
    <row r="2" spans="1:3">
      <c r="B2" s="2" t="s">
        <v>2</v>
      </c>
      <c r="C2" s="2" t="s">
        <v>31</v>
      </c>
    </row>
    <row r="3" spans="1:3">
      <c r="A3" s="3" t="s">
        <v>523</v>
      </c>
      <c r="B3" s="5" t="n">
        <v>1071172</v>
      </c>
      <c r="C3" s="5" t="n">
        <v>729475</v>
      </c>
    </row>
    <row r="4" spans="1:3">
      <c r="A4" s="3" t="s">
        <v>516</v>
      </c>
      <c r="B4" s="4" t="n">
        <v>341697</v>
      </c>
    </row>
    <row r="5" spans="1:3">
      <c r="A5" s="3" t="s">
        <v>517</v>
      </c>
    </row>
    <row r="6" spans="1:3">
      <c r="A6" s="3" t="s">
        <v>523</v>
      </c>
      <c r="B6" s="4" t="n">
        <v>1213397</v>
      </c>
      <c r="C6" s="4" t="n">
        <v>1213397</v>
      </c>
    </row>
    <row r="7" spans="1:3">
      <c r="A7" s="3" t="s">
        <v>516</v>
      </c>
      <c r="B7" s="4" t="n">
        <v>0</v>
      </c>
    </row>
    <row r="8" spans="1:3">
      <c r="A8" s="3" t="s">
        <v>524</v>
      </c>
    </row>
    <row r="9" spans="1:3">
      <c r="A9" s="3" t="s">
        <v>516</v>
      </c>
      <c r="B9" s="4" t="n">
        <v>0</v>
      </c>
    </row>
    <row r="10" spans="1:3">
      <c r="A10" s="3" t="s">
        <v>525</v>
      </c>
      <c r="B10" s="4" t="n">
        <v>-852418</v>
      </c>
      <c r="C10" s="4" t="n">
        <v>-852418</v>
      </c>
    </row>
    <row r="11" spans="1:3">
      <c r="A11" s="3" t="s">
        <v>526</v>
      </c>
    </row>
    <row r="12" spans="1:3">
      <c r="A12" s="3" t="s">
        <v>523</v>
      </c>
      <c r="B12" s="4" t="n">
        <v>360979</v>
      </c>
      <c r="C12" s="4" t="n">
        <v>360979</v>
      </c>
    </row>
    <row r="13" spans="1:3">
      <c r="A13" s="3" t="s">
        <v>516</v>
      </c>
      <c r="B13" s="4" t="n">
        <v>0</v>
      </c>
    </row>
    <row r="14" spans="1:3">
      <c r="A14" s="3" t="s">
        <v>527</v>
      </c>
    </row>
    <row r="15" spans="1:3">
      <c r="A15" s="3" t="s">
        <v>523</v>
      </c>
      <c r="B15" s="4" t="n">
        <v>705657</v>
      </c>
      <c r="C15" s="4" t="n">
        <v>368496</v>
      </c>
    </row>
    <row r="16" spans="1:3">
      <c r="A16" s="3" t="s">
        <v>516</v>
      </c>
      <c r="B16" s="4" t="n">
        <v>337161</v>
      </c>
    </row>
    <row r="17" spans="1:3">
      <c r="A17" s="3" t="s">
        <v>528</v>
      </c>
    </row>
    <row r="18" spans="1:3">
      <c r="A18" s="3" t="s">
        <v>523</v>
      </c>
      <c r="B18" s="4" t="n">
        <v>4536</v>
      </c>
      <c r="C18" s="5" t="n">
        <v>0</v>
      </c>
    </row>
    <row r="19" spans="1:3">
      <c r="A19" s="3" t="s">
        <v>516</v>
      </c>
      <c r="B19" s="5" t="n">
        <v>45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30</v>
      </c>
    </row>
    <row r="3" spans="1:2">
      <c r="A3" s="3" t="s">
        <v>531</v>
      </c>
      <c r="B3" s="4" t="n">
        <v>0</v>
      </c>
    </row>
    <row r="4" spans="1:2">
      <c r="A4" s="3" t="s">
        <v>532</v>
      </c>
      <c r="B4" s="5" t="n">
        <v>0</v>
      </c>
    </row>
    <row r="5" spans="1:2">
      <c r="A5" s="3" t="s">
        <v>533</v>
      </c>
      <c r="B5" s="4" t="n">
        <v>1693750</v>
      </c>
    </row>
    <row r="6" spans="1:2">
      <c r="A6" s="3" t="s">
        <v>534</v>
      </c>
      <c r="B6" s="8" t="n">
        <v>0.2</v>
      </c>
    </row>
    <row r="7" spans="1:2">
      <c r="A7" s="3" t="s">
        <v>535</v>
      </c>
      <c r="B7" s="4" t="n">
        <v>1693750</v>
      </c>
    </row>
    <row r="8" spans="1:2">
      <c r="A8" s="3" t="s">
        <v>536</v>
      </c>
      <c r="B8" s="8" t="n">
        <v>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1</v>
      </c>
    </row>
    <row r="3" spans="1:3">
      <c r="A3" s="3" t="s">
        <v>538</v>
      </c>
      <c r="B3" s="4" t="n">
        <v>1693750</v>
      </c>
      <c r="C3" s="4" t="n">
        <v>0</v>
      </c>
    </row>
    <row r="4" spans="1:3">
      <c r="A4" s="3" t="s">
        <v>539</v>
      </c>
      <c r="B4" s="8" t="n">
        <v>0.2</v>
      </c>
      <c r="C4" s="5" t="n">
        <v>0</v>
      </c>
    </row>
    <row r="5" spans="1:3">
      <c r="A5" s="3" t="s">
        <v>540</v>
      </c>
      <c r="B5" s="3" t="s">
        <v>5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1</v>
      </c>
    </row>
    <row r="3" spans="1:3">
      <c r="A3" s="3" t="s">
        <v>543</v>
      </c>
      <c r="B3" s="3" t="s">
        <v>544</v>
      </c>
      <c r="C3" s="3" t="s">
        <v>545</v>
      </c>
    </row>
    <row r="4" spans="1:3">
      <c r="A4" s="3" t="s">
        <v>546</v>
      </c>
      <c r="B4" s="3" t="s">
        <v>547</v>
      </c>
      <c r="C4" s="3" t="s">
        <v>548</v>
      </c>
    </row>
    <row r="5" spans="1:3">
      <c r="A5" s="3" t="s">
        <v>549</v>
      </c>
      <c r="B5" s="3" t="s">
        <v>550</v>
      </c>
      <c r="C5" s="3" t="s">
        <v>550</v>
      </c>
    </row>
    <row r="6" spans="1:3">
      <c r="A6" s="3" t="s">
        <v>551</v>
      </c>
      <c r="B6" s="3" t="s">
        <v>550</v>
      </c>
      <c r="C6" s="3" t="s">
        <v>550</v>
      </c>
    </row>
    <row r="7" spans="1:3">
      <c r="A7" s="3" t="s">
        <v>552</v>
      </c>
    </row>
    <row r="8" spans="1:3">
      <c r="A8" s="3" t="s">
        <v>553</v>
      </c>
      <c r="B8" s="3" t="s">
        <v>554</v>
      </c>
      <c r="C8" s="3" t="s">
        <v>499</v>
      </c>
    </row>
    <row r="9" spans="1:3">
      <c r="A9" s="3" t="s">
        <v>555</v>
      </c>
      <c r="B9" s="3" t="s">
        <v>556</v>
      </c>
      <c r="C9" s="3" t="s">
        <v>557</v>
      </c>
    </row>
    <row r="10" spans="1:3">
      <c r="A10" s="3" t="s">
        <v>558</v>
      </c>
    </row>
    <row r="11" spans="1:3">
      <c r="A11" s="3" t="s">
        <v>553</v>
      </c>
      <c r="B11" s="3" t="s">
        <v>559</v>
      </c>
      <c r="C11" s="3" t="s">
        <v>559</v>
      </c>
    </row>
    <row r="12" spans="1:3">
      <c r="A12" s="3" t="s">
        <v>555</v>
      </c>
      <c r="B12" s="3" t="s">
        <v>560</v>
      </c>
      <c r="C12" s="3" t="s">
        <v>5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1</v>
      </c>
    </row>
    <row r="3" spans="1:3">
      <c r="A3" s="3" t="s">
        <v>563</v>
      </c>
      <c r="B3" s="4" t="n">
        <v>17345896</v>
      </c>
      <c r="C3" s="4" t="n">
        <v>15960896</v>
      </c>
    </row>
    <row r="4" spans="1:3">
      <c r="A4" s="3" t="s">
        <v>564</v>
      </c>
      <c r="B4" s="8" t="n">
        <v>0.05</v>
      </c>
      <c r="C4" s="8" t="n">
        <v>0.04</v>
      </c>
    </row>
    <row r="5" spans="1:3">
      <c r="A5" s="3" t="s">
        <v>565</v>
      </c>
      <c r="B5" s="4" t="n">
        <v>18405896</v>
      </c>
      <c r="C5" s="4" t="n">
        <v>17345896</v>
      </c>
    </row>
    <row r="6" spans="1:3">
      <c r="A6" s="3" t="s">
        <v>566</v>
      </c>
      <c r="B6" s="8" t="n">
        <v>0.04</v>
      </c>
      <c r="C6" s="8" t="n">
        <v>0.05</v>
      </c>
    </row>
    <row r="7" spans="1:3">
      <c r="A7" s="3" t="s">
        <v>567</v>
      </c>
    </row>
    <row r="8" spans="1:3">
      <c r="A8" s="3" t="s">
        <v>568</v>
      </c>
      <c r="C8" s="4" t="n">
        <v>50000</v>
      </c>
    </row>
    <row r="9" spans="1:3">
      <c r="A9" s="3" t="s">
        <v>569</v>
      </c>
      <c r="C9" s="8" t="n">
        <v>0.2</v>
      </c>
    </row>
    <row r="10" spans="1:3">
      <c r="A10" s="3" t="s">
        <v>570</v>
      </c>
    </row>
    <row r="11" spans="1:3">
      <c r="A11" s="3" t="s">
        <v>568</v>
      </c>
      <c r="C11" s="4" t="n">
        <v>75000</v>
      </c>
    </row>
    <row r="12" spans="1:3">
      <c r="A12" s="3" t="s">
        <v>569</v>
      </c>
      <c r="C12" s="8" t="n">
        <v>0.2</v>
      </c>
    </row>
    <row r="13" spans="1:3">
      <c r="A13" s="3" t="s">
        <v>571</v>
      </c>
    </row>
    <row r="14" spans="1:3">
      <c r="A14" s="3" t="s">
        <v>568</v>
      </c>
      <c r="C14" s="4" t="n">
        <v>150000</v>
      </c>
    </row>
    <row r="15" spans="1:3">
      <c r="A15" s="3" t="s">
        <v>569</v>
      </c>
      <c r="C15" s="8" t="n">
        <v>0.2</v>
      </c>
    </row>
    <row r="16" spans="1:3">
      <c r="A16" s="3" t="s">
        <v>572</v>
      </c>
    </row>
    <row r="17" spans="1:3">
      <c r="A17" s="3" t="s">
        <v>568</v>
      </c>
      <c r="C17" s="4" t="n">
        <v>800000</v>
      </c>
    </row>
    <row r="18" spans="1:3">
      <c r="A18" s="3" t="s">
        <v>569</v>
      </c>
      <c r="C18" s="8" t="n">
        <v>0.2</v>
      </c>
    </row>
    <row r="19" spans="1:3">
      <c r="A19" s="3" t="s">
        <v>573</v>
      </c>
    </row>
    <row r="20" spans="1:3">
      <c r="A20" s="3" t="s">
        <v>574</v>
      </c>
      <c r="C20" s="4" t="n">
        <v>-50000</v>
      </c>
    </row>
    <row r="21" spans="1:3">
      <c r="A21" s="3" t="s">
        <v>575</v>
      </c>
      <c r="C21" s="8" t="n">
        <v>0.01</v>
      </c>
    </row>
    <row r="22" spans="1:3">
      <c r="A22" s="3" t="s">
        <v>576</v>
      </c>
    </row>
    <row r="23" spans="1:3">
      <c r="A23" s="3" t="s">
        <v>568</v>
      </c>
      <c r="C23" s="4" t="n">
        <v>360000</v>
      </c>
    </row>
    <row r="24" spans="1:3">
      <c r="A24" s="3" t="s">
        <v>569</v>
      </c>
      <c r="C24" s="8" t="n">
        <v>0.2</v>
      </c>
    </row>
    <row r="25" spans="1:3">
      <c r="A25" s="3" t="s">
        <v>577</v>
      </c>
    </row>
    <row r="26" spans="1:3">
      <c r="A26" s="3" t="s">
        <v>568</v>
      </c>
      <c r="B26" s="4" t="n">
        <v>875000</v>
      </c>
    </row>
    <row r="27" spans="1:3">
      <c r="A27" s="3" t="s">
        <v>569</v>
      </c>
      <c r="B27" s="8" t="n">
        <v>0.2</v>
      </c>
    </row>
    <row r="28" spans="1:3">
      <c r="A28" s="3" t="s">
        <v>578</v>
      </c>
    </row>
    <row r="29" spans="1:3">
      <c r="A29" s="3" t="s">
        <v>579</v>
      </c>
      <c r="B29" s="4" t="n">
        <v>-75000</v>
      </c>
    </row>
    <row r="30" spans="1:3">
      <c r="A30" s="3" t="s">
        <v>580</v>
      </c>
      <c r="B30" s="8" t="n">
        <v>0.2</v>
      </c>
    </row>
    <row r="31" spans="1:3">
      <c r="A31" s="3" t="s">
        <v>581</v>
      </c>
    </row>
    <row r="32" spans="1:3">
      <c r="A32" s="3" t="s">
        <v>568</v>
      </c>
      <c r="B32" s="4" t="n">
        <v>150000</v>
      </c>
    </row>
    <row r="33" spans="1:3">
      <c r="A33" s="3" t="s">
        <v>569</v>
      </c>
      <c r="B33" s="8" t="n">
        <v>0.2</v>
      </c>
    </row>
    <row r="34" spans="1:3">
      <c r="A34" s="3" t="s">
        <v>582</v>
      </c>
    </row>
    <row r="35" spans="1:3">
      <c r="A35" s="3" t="s">
        <v>568</v>
      </c>
      <c r="B35" s="4" t="n">
        <v>260000</v>
      </c>
    </row>
    <row r="36" spans="1:3">
      <c r="A36" s="3" t="s">
        <v>569</v>
      </c>
      <c r="B36" s="8" t="n">
        <v>0.2</v>
      </c>
    </row>
    <row r="37" spans="1:3">
      <c r="A37" s="3" t="s">
        <v>583</v>
      </c>
    </row>
    <row r="38" spans="1:3">
      <c r="A38" s="3" t="s">
        <v>574</v>
      </c>
      <c r="B38" s="4" t="n">
        <v>-150000</v>
      </c>
    </row>
    <row r="39" spans="1:3">
      <c r="A39" s="3" t="s">
        <v>575</v>
      </c>
      <c r="B39" s="8" t="n">
        <v>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84</v>
      </c>
      <c r="B1" s="2" t="s">
        <v>1</v>
      </c>
    </row>
    <row r="2" spans="1:4">
      <c r="B2" s="2" t="s">
        <v>2</v>
      </c>
      <c r="C2" s="2" t="s">
        <v>31</v>
      </c>
      <c r="D2" s="2" t="s">
        <v>585</v>
      </c>
    </row>
    <row r="3" spans="1:4">
      <c r="A3" s="3" t="s">
        <v>586</v>
      </c>
      <c r="B3" s="8" t="n">
        <v>0.06</v>
      </c>
    </row>
    <row r="4" spans="1:4">
      <c r="A4" s="3" t="s">
        <v>587</v>
      </c>
      <c r="B4" s="4" t="n">
        <v>18405896</v>
      </c>
      <c r="C4" s="4" t="n">
        <v>17345896</v>
      </c>
      <c r="D4" s="4" t="n">
        <v>15960896</v>
      </c>
    </row>
    <row r="5" spans="1:4">
      <c r="A5" s="3" t="s">
        <v>588</v>
      </c>
      <c r="B5" s="3" t="s">
        <v>589</v>
      </c>
    </row>
    <row r="6" spans="1:4">
      <c r="A6" s="3" t="s">
        <v>590</v>
      </c>
      <c r="B6" s="4" t="n">
        <v>15765898</v>
      </c>
    </row>
    <row r="7" spans="1:4">
      <c r="A7" s="3" t="s">
        <v>591</v>
      </c>
      <c r="B7" s="8" t="n">
        <v>0.04</v>
      </c>
      <c r="C7" s="8" t="n">
        <v>0.05</v>
      </c>
      <c r="D7" s="8" t="n">
        <v>0.04</v>
      </c>
    </row>
    <row r="8" spans="1:4">
      <c r="A8" s="3" t="s">
        <v>592</v>
      </c>
      <c r="B8" s="3" t="s">
        <v>593</v>
      </c>
    </row>
    <row r="9" spans="1:4">
      <c r="A9" s="3" t="s">
        <v>594</v>
      </c>
    </row>
    <row r="10" spans="1:4">
      <c r="A10" s="3" t="s">
        <v>586</v>
      </c>
      <c r="B10" s="8" t="n">
        <v>0.01</v>
      </c>
    </row>
    <row r="11" spans="1:4">
      <c r="A11" s="3" t="s">
        <v>587</v>
      </c>
      <c r="B11" s="4" t="n">
        <v>9750000</v>
      </c>
    </row>
    <row r="12" spans="1:4">
      <c r="A12" s="3" t="s">
        <v>588</v>
      </c>
      <c r="B12" s="3" t="s">
        <v>595</v>
      </c>
    </row>
    <row r="13" spans="1:4">
      <c r="A13" s="3" t="s">
        <v>590</v>
      </c>
      <c r="B13" s="4" t="n">
        <v>9750000</v>
      </c>
    </row>
    <row r="14" spans="1:4">
      <c r="A14" s="3" t="s">
        <v>591</v>
      </c>
      <c r="B14" s="8" t="n">
        <v>0.01</v>
      </c>
    </row>
    <row r="15" spans="1:4">
      <c r="A15" s="3" t="s">
        <v>592</v>
      </c>
      <c r="B15" s="3" t="s">
        <v>595</v>
      </c>
    </row>
    <row r="16" spans="1:4">
      <c r="A16" s="3" t="s">
        <v>596</v>
      </c>
    </row>
    <row r="17" spans="1:4">
      <c r="A17" s="3" t="s">
        <v>586</v>
      </c>
      <c r="B17" s="8" t="n">
        <v>0.01</v>
      </c>
    </row>
    <row r="18" spans="1:4">
      <c r="A18" s="3" t="s">
        <v>587</v>
      </c>
      <c r="B18" s="4" t="n">
        <v>481179</v>
      </c>
    </row>
    <row r="19" spans="1:4">
      <c r="A19" s="3" t="s">
        <v>588</v>
      </c>
      <c r="B19" s="3" t="s">
        <v>597</v>
      </c>
    </row>
    <row r="20" spans="1:4">
      <c r="A20" s="3" t="s">
        <v>590</v>
      </c>
      <c r="B20" s="4" t="n">
        <v>481180</v>
      </c>
    </row>
    <row r="21" spans="1:4">
      <c r="A21" s="3" t="s">
        <v>591</v>
      </c>
      <c r="B21" s="8" t="n">
        <v>0.01</v>
      </c>
    </row>
    <row r="22" spans="1:4">
      <c r="A22" s="3" t="s">
        <v>592</v>
      </c>
      <c r="B22" s="3" t="s">
        <v>597</v>
      </c>
    </row>
    <row r="23" spans="1:4">
      <c r="A23" s="3" t="s">
        <v>598</v>
      </c>
    </row>
    <row r="24" spans="1:4">
      <c r="A24" s="3" t="s">
        <v>586</v>
      </c>
      <c r="B24" s="8" t="n">
        <v>0.01</v>
      </c>
    </row>
    <row r="25" spans="1:4">
      <c r="A25" s="3" t="s">
        <v>587</v>
      </c>
      <c r="B25" s="4" t="n">
        <v>800000</v>
      </c>
    </row>
    <row r="26" spans="1:4">
      <c r="A26" s="3" t="s">
        <v>588</v>
      </c>
      <c r="B26" s="3" t="s">
        <v>599</v>
      </c>
    </row>
    <row r="27" spans="1:4">
      <c r="A27" s="3" t="s">
        <v>590</v>
      </c>
      <c r="B27" s="4" t="n">
        <v>800000</v>
      </c>
    </row>
    <row r="28" spans="1:4">
      <c r="A28" s="3" t="s">
        <v>591</v>
      </c>
      <c r="B28" s="8" t="n">
        <v>0.01</v>
      </c>
    </row>
    <row r="29" spans="1:4">
      <c r="A29" s="3" t="s">
        <v>592</v>
      </c>
      <c r="B29" s="3" t="s">
        <v>599</v>
      </c>
    </row>
    <row r="30" spans="1:4">
      <c r="A30" s="3" t="s">
        <v>600</v>
      </c>
    </row>
    <row r="31" spans="1:4">
      <c r="A31" s="3" t="s">
        <v>586</v>
      </c>
      <c r="B31" s="8" t="n">
        <v>0.01</v>
      </c>
    </row>
    <row r="32" spans="1:4">
      <c r="A32" s="3" t="s">
        <v>587</v>
      </c>
      <c r="B32" s="4" t="n">
        <v>1924717</v>
      </c>
    </row>
    <row r="33" spans="1:4">
      <c r="A33" s="3" t="s">
        <v>588</v>
      </c>
      <c r="B33" s="3" t="s">
        <v>601</v>
      </c>
    </row>
    <row r="34" spans="1:4">
      <c r="A34" s="3" t="s">
        <v>590</v>
      </c>
      <c r="B34" s="4" t="n">
        <v>1924717</v>
      </c>
    </row>
    <row r="35" spans="1:4">
      <c r="A35" s="3" t="s">
        <v>591</v>
      </c>
      <c r="B35" s="8" t="n">
        <v>0.01</v>
      </c>
    </row>
    <row r="36" spans="1:4">
      <c r="A36" s="3" t="s">
        <v>592</v>
      </c>
      <c r="B36" s="3" t="s">
        <v>601</v>
      </c>
    </row>
    <row r="37" spans="1:4">
      <c r="A37" s="3" t="s">
        <v>602</v>
      </c>
    </row>
    <row r="38" spans="1:4">
      <c r="A38" s="3" t="s">
        <v>586</v>
      </c>
      <c r="B38" s="8" t="n">
        <v>0.01</v>
      </c>
    </row>
    <row r="39" spans="1:4">
      <c r="A39" s="3" t="s">
        <v>587</v>
      </c>
      <c r="B39" s="4" t="n">
        <v>500000</v>
      </c>
    </row>
    <row r="40" spans="1:4">
      <c r="A40" s="3" t="s">
        <v>588</v>
      </c>
      <c r="B40" s="3" t="s">
        <v>603</v>
      </c>
    </row>
    <row r="41" spans="1:4">
      <c r="A41" s="3" t="s">
        <v>590</v>
      </c>
      <c r="B41" s="4" t="n">
        <v>500000</v>
      </c>
    </row>
    <row r="42" spans="1:4">
      <c r="A42" s="3" t="s">
        <v>591</v>
      </c>
      <c r="B42" s="8" t="n">
        <v>0.01</v>
      </c>
    </row>
    <row r="43" spans="1:4">
      <c r="A43" s="3" t="s">
        <v>592</v>
      </c>
      <c r="B43" s="3" t="s">
        <v>603</v>
      </c>
    </row>
    <row r="44" spans="1:4">
      <c r="A44" s="3" t="s">
        <v>604</v>
      </c>
    </row>
    <row r="45" spans="1:4">
      <c r="A45" s="3" t="s">
        <v>586</v>
      </c>
      <c r="B45" s="8" t="n">
        <v>0.2</v>
      </c>
    </row>
    <row r="46" spans="1:4">
      <c r="A46" s="3" t="s">
        <v>587</v>
      </c>
      <c r="B46" s="4" t="n">
        <v>150000</v>
      </c>
    </row>
    <row r="47" spans="1:4">
      <c r="A47" s="3" t="s">
        <v>588</v>
      </c>
      <c r="B47" s="3" t="s">
        <v>605</v>
      </c>
    </row>
    <row r="48" spans="1:4">
      <c r="A48" s="3" t="s">
        <v>590</v>
      </c>
      <c r="B48" s="4" t="n">
        <v>150000</v>
      </c>
    </row>
    <row r="49" spans="1:4">
      <c r="A49" s="3" t="s">
        <v>591</v>
      </c>
      <c r="B49" s="8" t="n">
        <v>0.2</v>
      </c>
    </row>
    <row r="50" spans="1:4">
      <c r="A50" s="3" t="s">
        <v>592</v>
      </c>
      <c r="B50" s="3" t="s">
        <v>605</v>
      </c>
    </row>
    <row r="51" spans="1:4">
      <c r="A51" s="3" t="s">
        <v>606</v>
      </c>
    </row>
    <row r="52" spans="1:4">
      <c r="A52" s="3" t="s">
        <v>586</v>
      </c>
      <c r="B52" s="8" t="n">
        <v>0.2</v>
      </c>
    </row>
    <row r="53" spans="1:4">
      <c r="A53" s="3" t="s">
        <v>587</v>
      </c>
      <c r="B53" s="4" t="n">
        <v>120000</v>
      </c>
    </row>
    <row r="54" spans="1:4">
      <c r="A54" s="3" t="s">
        <v>588</v>
      </c>
      <c r="B54" s="3" t="s">
        <v>607</v>
      </c>
    </row>
    <row r="55" spans="1:4">
      <c r="A55" s="3" t="s">
        <v>590</v>
      </c>
      <c r="B55" s="4" t="n">
        <v>80000</v>
      </c>
    </row>
    <row r="56" spans="1:4">
      <c r="A56" s="3" t="s">
        <v>591</v>
      </c>
      <c r="B56" s="8" t="n">
        <v>0.2</v>
      </c>
    </row>
    <row r="57" spans="1:4">
      <c r="A57" s="3" t="s">
        <v>592</v>
      </c>
      <c r="B57" s="3" t="s">
        <v>607</v>
      </c>
    </row>
    <row r="58" spans="1:4">
      <c r="A58" s="3" t="s">
        <v>608</v>
      </c>
    </row>
    <row r="59" spans="1:4">
      <c r="A59" s="3" t="s">
        <v>586</v>
      </c>
      <c r="B59" s="8" t="n">
        <v>0.2</v>
      </c>
    </row>
    <row r="60" spans="1:4">
      <c r="A60" s="3" t="s">
        <v>587</v>
      </c>
      <c r="B60" s="4" t="n">
        <v>1610000</v>
      </c>
    </row>
    <row r="61" spans="1:4">
      <c r="A61" s="3" t="s">
        <v>588</v>
      </c>
      <c r="B61" s="3" t="s">
        <v>609</v>
      </c>
    </row>
    <row r="62" spans="1:4">
      <c r="A62" s="3" t="s">
        <v>590</v>
      </c>
      <c r="B62" s="4" t="n">
        <v>1073334</v>
      </c>
    </row>
    <row r="63" spans="1:4">
      <c r="A63" s="3" t="s">
        <v>591</v>
      </c>
      <c r="B63" s="8" t="n">
        <v>0.2</v>
      </c>
    </row>
    <row r="64" spans="1:4">
      <c r="A64" s="3" t="s">
        <v>592</v>
      </c>
      <c r="B64" s="3" t="s">
        <v>609</v>
      </c>
    </row>
    <row r="65" spans="1:4">
      <c r="A65" s="3" t="s">
        <v>610</v>
      </c>
    </row>
    <row r="66" spans="1:4">
      <c r="A66" s="3" t="s">
        <v>586</v>
      </c>
      <c r="B66" s="8" t="n">
        <v>0.2</v>
      </c>
    </row>
    <row r="67" spans="1:4">
      <c r="A67" s="3" t="s">
        <v>587</v>
      </c>
      <c r="B67" s="4" t="n">
        <v>75000</v>
      </c>
    </row>
    <row r="68" spans="1:4">
      <c r="A68" s="3" t="s">
        <v>588</v>
      </c>
      <c r="B68" s="3" t="s">
        <v>595</v>
      </c>
    </row>
    <row r="69" spans="1:4">
      <c r="A69" s="3" t="s">
        <v>590</v>
      </c>
      <c r="B69" s="4" t="n">
        <v>75000</v>
      </c>
    </row>
    <row r="70" spans="1:4">
      <c r="A70" s="3" t="s">
        <v>591</v>
      </c>
      <c r="B70" s="8" t="n">
        <v>0.2</v>
      </c>
    </row>
    <row r="71" spans="1:4">
      <c r="A71" s="3" t="s">
        <v>592</v>
      </c>
      <c r="B71" s="3" t="s">
        <v>595</v>
      </c>
    </row>
    <row r="72" spans="1:4">
      <c r="A72" s="3" t="s">
        <v>611</v>
      </c>
    </row>
    <row r="73" spans="1:4">
      <c r="A73" s="3" t="s">
        <v>586</v>
      </c>
      <c r="B73" s="8" t="n">
        <v>0.2</v>
      </c>
    </row>
    <row r="74" spans="1:4">
      <c r="A74" s="3" t="s">
        <v>587</v>
      </c>
      <c r="B74" s="4" t="n">
        <v>50000</v>
      </c>
    </row>
    <row r="75" spans="1:4">
      <c r="A75" s="3" t="s">
        <v>588</v>
      </c>
      <c r="B75" s="3" t="s">
        <v>612</v>
      </c>
    </row>
    <row r="76" spans="1:4">
      <c r="A76" s="3" t="s">
        <v>590</v>
      </c>
      <c r="B76" s="4" t="n">
        <v>33334</v>
      </c>
    </row>
    <row r="77" spans="1:4">
      <c r="A77" s="3" t="s">
        <v>591</v>
      </c>
      <c r="B77" s="8" t="n">
        <v>0.2</v>
      </c>
    </row>
    <row r="78" spans="1:4">
      <c r="A78" s="3" t="s">
        <v>592</v>
      </c>
      <c r="B78" s="3" t="s">
        <v>612</v>
      </c>
    </row>
    <row r="79" spans="1:4">
      <c r="A79" s="3" t="s">
        <v>613</v>
      </c>
    </row>
    <row r="80" spans="1:4">
      <c r="A80" s="3" t="s">
        <v>586</v>
      </c>
      <c r="B80" s="8" t="n">
        <v>0.2</v>
      </c>
    </row>
    <row r="81" spans="1:4">
      <c r="A81" s="3" t="s">
        <v>587</v>
      </c>
      <c r="B81" s="4" t="n">
        <v>125000</v>
      </c>
    </row>
    <row r="82" spans="1:4">
      <c r="A82" s="3" t="s">
        <v>588</v>
      </c>
      <c r="B82" s="3" t="s">
        <v>614</v>
      </c>
    </row>
    <row r="83" spans="1:4">
      <c r="A83" s="3" t="s">
        <v>590</v>
      </c>
      <c r="B83" s="4" t="n">
        <v>83334</v>
      </c>
    </row>
    <row r="84" spans="1:4">
      <c r="A84" s="3" t="s">
        <v>591</v>
      </c>
      <c r="B84" s="8" t="n">
        <v>0.2</v>
      </c>
    </row>
    <row r="85" spans="1:4">
      <c r="A85" s="3" t="s">
        <v>592</v>
      </c>
      <c r="B85" s="3" t="s">
        <v>614</v>
      </c>
    </row>
    <row r="86" spans="1:4">
      <c r="A86" s="3" t="s">
        <v>615</v>
      </c>
    </row>
    <row r="87" spans="1:4">
      <c r="A87" s="3" t="s">
        <v>586</v>
      </c>
      <c r="B87" s="8" t="n">
        <v>0.2</v>
      </c>
    </row>
    <row r="88" spans="1:4">
      <c r="A88" s="3" t="s">
        <v>587</v>
      </c>
      <c r="B88" s="4" t="n">
        <v>100000</v>
      </c>
    </row>
    <row r="89" spans="1:4">
      <c r="A89" s="3" t="s">
        <v>588</v>
      </c>
      <c r="B89" s="3" t="s">
        <v>616</v>
      </c>
    </row>
    <row r="90" spans="1:4">
      <c r="A90" s="3" t="s">
        <v>590</v>
      </c>
      <c r="B90" s="4" t="n">
        <v>66666</v>
      </c>
    </row>
    <row r="91" spans="1:4">
      <c r="A91" s="3" t="s">
        <v>591</v>
      </c>
      <c r="B91" s="8" t="n">
        <v>0.2</v>
      </c>
    </row>
    <row r="92" spans="1:4">
      <c r="A92" s="3" t="s">
        <v>592</v>
      </c>
      <c r="B92" s="3" t="s">
        <v>616</v>
      </c>
    </row>
    <row r="93" spans="1:4">
      <c r="A93" s="3" t="s">
        <v>617</v>
      </c>
    </row>
    <row r="94" spans="1:4">
      <c r="A94" s="3" t="s">
        <v>586</v>
      </c>
      <c r="B94" s="8" t="n">
        <v>0.2</v>
      </c>
    </row>
    <row r="95" spans="1:4">
      <c r="A95" s="3" t="s">
        <v>587</v>
      </c>
      <c r="B95" s="4" t="n">
        <v>50000</v>
      </c>
    </row>
    <row r="96" spans="1:4">
      <c r="A96" s="3" t="s">
        <v>588</v>
      </c>
      <c r="B96" s="3" t="s">
        <v>618</v>
      </c>
    </row>
    <row r="97" spans="1:4">
      <c r="A97" s="3" t="s">
        <v>590</v>
      </c>
      <c r="B97" s="4" t="n">
        <v>16667</v>
      </c>
    </row>
    <row r="98" spans="1:4">
      <c r="A98" s="3" t="s">
        <v>591</v>
      </c>
      <c r="B98" s="8" t="n">
        <v>0.2</v>
      </c>
    </row>
    <row r="99" spans="1:4">
      <c r="A99" s="3" t="s">
        <v>592</v>
      </c>
      <c r="B99" s="3" t="s">
        <v>618</v>
      </c>
    </row>
    <row r="100" spans="1:4">
      <c r="A100" s="3" t="s">
        <v>619</v>
      </c>
    </row>
    <row r="101" spans="1:4">
      <c r="A101" s="3" t="s">
        <v>586</v>
      </c>
      <c r="B101" s="8" t="n">
        <v>0.2</v>
      </c>
    </row>
    <row r="102" spans="1:4">
      <c r="A102" s="3" t="s">
        <v>587</v>
      </c>
      <c r="B102" s="4" t="n">
        <v>75000</v>
      </c>
    </row>
    <row r="103" spans="1:4">
      <c r="A103" s="3" t="s">
        <v>588</v>
      </c>
      <c r="B103" s="3" t="s">
        <v>620</v>
      </c>
    </row>
    <row r="104" spans="1:4">
      <c r="A104" s="3" t="s">
        <v>590</v>
      </c>
      <c r="B104" s="4" t="n">
        <v>25000</v>
      </c>
    </row>
    <row r="105" spans="1:4">
      <c r="A105" s="3" t="s">
        <v>591</v>
      </c>
      <c r="B105" s="8" t="n">
        <v>0.2</v>
      </c>
    </row>
    <row r="106" spans="1:4">
      <c r="A106" s="3" t="s">
        <v>592</v>
      </c>
      <c r="B106" s="3" t="s">
        <v>620</v>
      </c>
    </row>
    <row r="107" spans="1:4">
      <c r="A107" s="3" t="s">
        <v>621</v>
      </c>
    </row>
    <row r="108" spans="1:4">
      <c r="A108" s="3" t="s">
        <v>586</v>
      </c>
      <c r="B108" s="8" t="n">
        <v>0.2</v>
      </c>
    </row>
    <row r="109" spans="1:4">
      <c r="A109" s="3" t="s">
        <v>587</v>
      </c>
      <c r="B109" s="4" t="n">
        <v>150000</v>
      </c>
    </row>
    <row r="110" spans="1:4">
      <c r="A110" s="3" t="s">
        <v>588</v>
      </c>
      <c r="B110" s="3" t="s">
        <v>622</v>
      </c>
    </row>
    <row r="111" spans="1:4">
      <c r="A111" s="3" t="s">
        <v>590</v>
      </c>
      <c r="B111" s="4" t="n">
        <v>70000</v>
      </c>
    </row>
    <row r="112" spans="1:4">
      <c r="A112" s="3" t="s">
        <v>591</v>
      </c>
      <c r="B112" s="8" t="n">
        <v>0.2</v>
      </c>
    </row>
    <row r="113" spans="1:4">
      <c r="A113" s="3" t="s">
        <v>592</v>
      </c>
      <c r="B113" s="3" t="s">
        <v>622</v>
      </c>
    </row>
    <row r="114" spans="1:4">
      <c r="A114" s="3" t="s">
        <v>623</v>
      </c>
    </row>
    <row r="115" spans="1:4">
      <c r="A115" s="3" t="s">
        <v>586</v>
      </c>
      <c r="B115" s="8" t="n">
        <v>0.2</v>
      </c>
    </row>
    <row r="116" spans="1:4">
      <c r="A116" s="3" t="s">
        <v>587</v>
      </c>
      <c r="B116" s="4" t="n">
        <v>800000</v>
      </c>
    </row>
    <row r="117" spans="1:4">
      <c r="A117" s="3" t="s">
        <v>588</v>
      </c>
      <c r="B117" s="3" t="s">
        <v>624</v>
      </c>
    </row>
    <row r="118" spans="1:4">
      <c r="A118" s="3" t="s">
        <v>590</v>
      </c>
      <c r="B118" s="4" t="n">
        <v>226667</v>
      </c>
    </row>
    <row r="119" spans="1:4">
      <c r="A119" s="3" t="s">
        <v>591</v>
      </c>
      <c r="B119" s="8" t="n">
        <v>0.2</v>
      </c>
    </row>
    <row r="120" spans="1:4">
      <c r="A120" s="3" t="s">
        <v>592</v>
      </c>
      <c r="B120" s="3" t="s">
        <v>624</v>
      </c>
    </row>
    <row r="121" spans="1:4">
      <c r="A121" s="3" t="s">
        <v>625</v>
      </c>
    </row>
    <row r="122" spans="1:4">
      <c r="A122" s="3" t="s">
        <v>586</v>
      </c>
      <c r="B122" s="8" t="n">
        <v>0.2</v>
      </c>
    </row>
    <row r="123" spans="1:4">
      <c r="A123" s="3" t="s">
        <v>587</v>
      </c>
      <c r="B123" s="4" t="n">
        <v>360000</v>
      </c>
    </row>
    <row r="124" spans="1:4">
      <c r="A124" s="3" t="s">
        <v>588</v>
      </c>
      <c r="B124" s="3" t="s">
        <v>626</v>
      </c>
    </row>
    <row r="125" spans="1:4">
      <c r="A125" s="3" t="s">
        <v>590</v>
      </c>
      <c r="B125" s="4" t="n">
        <v>360000</v>
      </c>
    </row>
    <row r="126" spans="1:4">
      <c r="A126" s="3" t="s">
        <v>591</v>
      </c>
      <c r="B126" s="8" t="n">
        <v>0.2</v>
      </c>
    </row>
    <row r="127" spans="1:4">
      <c r="A127" s="3" t="s">
        <v>592</v>
      </c>
      <c r="B127" s="3" t="s">
        <v>626</v>
      </c>
    </row>
    <row r="128" spans="1:4">
      <c r="A128" s="3" t="s">
        <v>627</v>
      </c>
    </row>
    <row r="129" spans="1:4">
      <c r="A129" s="3" t="s">
        <v>586</v>
      </c>
      <c r="B129" s="8" t="n">
        <v>0.2</v>
      </c>
    </row>
    <row r="130" spans="1:4">
      <c r="A130" s="3" t="s">
        <v>587</v>
      </c>
      <c r="B130" s="4" t="n">
        <v>875000</v>
      </c>
    </row>
    <row r="131" spans="1:4">
      <c r="A131" s="3" t="s">
        <v>588</v>
      </c>
      <c r="B131" s="3" t="s">
        <v>628</v>
      </c>
    </row>
    <row r="132" spans="1:4">
      <c r="A132" s="3" t="s">
        <v>590</v>
      </c>
      <c r="B132" s="4" t="n">
        <v>0</v>
      </c>
    </row>
    <row r="133" spans="1:4">
      <c r="A133" s="3" t="s">
        <v>591</v>
      </c>
      <c r="B133" s="5" t="n">
        <v>0</v>
      </c>
    </row>
    <row r="134" spans="1:4">
      <c r="A134" s="3" t="s">
        <v>592</v>
      </c>
      <c r="B134" s="3" t="s">
        <v>628</v>
      </c>
    </row>
    <row r="135" spans="1:4">
      <c r="A135" s="3" t="s">
        <v>629</v>
      </c>
    </row>
    <row r="136" spans="1:4">
      <c r="A136" s="3" t="s">
        <v>586</v>
      </c>
      <c r="B136" s="8" t="n">
        <v>0.2</v>
      </c>
    </row>
    <row r="137" spans="1:4">
      <c r="A137" s="3" t="s">
        <v>587</v>
      </c>
      <c r="B137" s="4" t="n">
        <v>150000</v>
      </c>
    </row>
    <row r="138" spans="1:4">
      <c r="A138" s="3" t="s">
        <v>588</v>
      </c>
      <c r="B138" s="3" t="s">
        <v>630</v>
      </c>
    </row>
    <row r="139" spans="1:4">
      <c r="A139" s="3" t="s">
        <v>590</v>
      </c>
      <c r="B139" s="4" t="n">
        <v>0</v>
      </c>
    </row>
    <row r="140" spans="1:4">
      <c r="A140" s="3" t="s">
        <v>591</v>
      </c>
      <c r="B140" s="5" t="n">
        <v>0</v>
      </c>
    </row>
    <row r="141" spans="1:4">
      <c r="A141" s="3" t="s">
        <v>592</v>
      </c>
      <c r="B141" s="3" t="s">
        <v>630</v>
      </c>
    </row>
    <row r="142" spans="1:4">
      <c r="A142" s="3" t="s">
        <v>631</v>
      </c>
    </row>
    <row r="143" spans="1:4">
      <c r="A143" s="3" t="s">
        <v>586</v>
      </c>
      <c r="B143" s="8" t="n">
        <v>0.2</v>
      </c>
    </row>
    <row r="144" spans="1:4">
      <c r="A144" s="3" t="s">
        <v>587</v>
      </c>
      <c r="B144" s="4" t="n">
        <v>260000</v>
      </c>
    </row>
    <row r="145" spans="1:4">
      <c r="A145" s="3" t="s">
        <v>588</v>
      </c>
      <c r="B145" s="3" t="s">
        <v>632</v>
      </c>
    </row>
    <row r="146" spans="1:4">
      <c r="A146" s="3" t="s">
        <v>590</v>
      </c>
      <c r="B146" s="4" t="n">
        <v>50000</v>
      </c>
    </row>
    <row r="147" spans="1:4">
      <c r="A147" s="3" t="s">
        <v>591</v>
      </c>
      <c r="B147" s="8" t="n">
        <v>0.2</v>
      </c>
    </row>
    <row r="148" spans="1:4">
      <c r="A148" s="3" t="s">
        <v>592</v>
      </c>
      <c r="B148" s="3" t="s">
        <v>6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1</v>
      </c>
    </row>
    <row r="3" spans="1:3">
      <c r="A3" s="3" t="s">
        <v>634</v>
      </c>
      <c r="B3" s="5" t="n">
        <v>-403243</v>
      </c>
    </row>
    <row r="4" spans="1:3">
      <c r="A4" s="3" t="s">
        <v>635</v>
      </c>
      <c r="B4" s="5" t="n">
        <v>-1550206</v>
      </c>
      <c r="C4" s="5" t="n">
        <v>-403243</v>
      </c>
    </row>
    <row r="5" spans="1:3">
      <c r="A5" s="3" t="s">
        <v>636</v>
      </c>
    </row>
    <row r="6" spans="1:3">
      <c r="A6" s="3" t="s">
        <v>637</v>
      </c>
      <c r="B6" s="4" t="n">
        <v>15063</v>
      </c>
      <c r="C6" s="4" t="n">
        <v>14012</v>
      </c>
    </row>
    <row r="7" spans="1:3">
      <c r="A7" s="3" t="s">
        <v>634</v>
      </c>
      <c r="B7" s="5" t="n">
        <v>5606110</v>
      </c>
      <c r="C7" s="5" t="n">
        <v>3819454</v>
      </c>
    </row>
    <row r="8" spans="1:3">
      <c r="A8" s="3" t="s">
        <v>638</v>
      </c>
      <c r="B8" s="4" t="n">
        <v>387</v>
      </c>
      <c r="C8" s="4" t="n">
        <v>1051</v>
      </c>
    </row>
    <row r="9" spans="1:3">
      <c r="A9" s="3" t="s">
        <v>639</v>
      </c>
      <c r="B9" s="5" t="n">
        <v>658711</v>
      </c>
      <c r="C9" s="5" t="n">
        <v>1786656</v>
      </c>
    </row>
    <row r="10" spans="1:3">
      <c r="A10" s="3" t="s">
        <v>640</v>
      </c>
      <c r="B10" s="4" t="n">
        <v>15450</v>
      </c>
      <c r="C10" s="4" t="n">
        <v>15063</v>
      </c>
    </row>
    <row r="11" spans="1:3">
      <c r="A11" s="3" t="s">
        <v>635</v>
      </c>
      <c r="B11" s="5" t="n">
        <v>6264821</v>
      </c>
      <c r="C11" s="5" t="n">
        <v>56061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37"/>
    <col customWidth="1" max="5" min="5" width="48"/>
    <col customWidth="1" max="6" min="6" width="19"/>
    <col customWidth="1" max="7" min="7" width="55"/>
    <col customWidth="1" max="8" min="8" width="34"/>
    <col customWidth="1" max="9" min="9" width="12"/>
  </cols>
  <sheetData>
    <row r="1" spans="1:9">
      <c r="A1" s="1" t="s">
        <v>93</v>
      </c>
      <c r="B1" s="2" t="s">
        <v>94</v>
      </c>
      <c r="C1" s="2" t="s">
        <v>95</v>
      </c>
      <c r="D1" s="2" t="s">
        <v>96</v>
      </c>
      <c r="E1" s="2" t="s">
        <v>97</v>
      </c>
      <c r="F1" s="2" t="s">
        <v>98</v>
      </c>
      <c r="G1" s="2" t="s">
        <v>99</v>
      </c>
      <c r="H1" s="2" t="s">
        <v>100</v>
      </c>
      <c r="I1" s="2" t="s">
        <v>101</v>
      </c>
    </row>
    <row r="2" spans="1:9">
      <c r="A2" s="3" t="s">
        <v>102</v>
      </c>
      <c r="B2" s="5" t="n">
        <v>98979</v>
      </c>
      <c r="C2" s="5" t="n">
        <v>8700219</v>
      </c>
      <c r="E2" s="5" t="n">
        <v>-88720</v>
      </c>
      <c r="F2" s="5" t="n">
        <v>-8026578</v>
      </c>
      <c r="G2" s="5" t="n">
        <v>683900</v>
      </c>
      <c r="H2" s="5" t="n">
        <v>111913</v>
      </c>
      <c r="I2" s="5" t="n">
        <v>795813</v>
      </c>
    </row>
    <row r="3" spans="1:9">
      <c r="A3" s="3" t="s">
        <v>103</v>
      </c>
      <c r="B3" s="4" t="n">
        <v>98979174</v>
      </c>
    </row>
    <row r="4" spans="1:9">
      <c r="A4" s="3" t="s">
        <v>104</v>
      </c>
      <c r="B4" s="5" t="n">
        <v>3125</v>
      </c>
      <c r="C4" s="4" t="n">
        <v>621875</v>
      </c>
      <c r="G4" s="4" t="n">
        <v>625000</v>
      </c>
      <c r="I4" s="4" t="n">
        <v>625000</v>
      </c>
    </row>
    <row r="5" spans="1:9">
      <c r="A5" s="3" t="s">
        <v>105</v>
      </c>
      <c r="B5" s="4" t="n">
        <v>3125000</v>
      </c>
    </row>
    <row r="6" spans="1:9">
      <c r="A6" s="3" t="s">
        <v>106</v>
      </c>
      <c r="B6" s="5" t="n">
        <v>12027</v>
      </c>
      <c r="C6" s="4" t="n">
        <v>1912239</v>
      </c>
      <c r="G6" s="4" t="n">
        <v>1924266</v>
      </c>
      <c r="I6" s="4" t="n">
        <v>1924266</v>
      </c>
    </row>
    <row r="7" spans="1:9">
      <c r="A7" s="3" t="s">
        <v>107</v>
      </c>
      <c r="B7" s="4" t="n">
        <v>12026654</v>
      </c>
    </row>
    <row r="8" spans="1:9">
      <c r="A8" s="3" t="s">
        <v>108</v>
      </c>
      <c r="B8" s="5" t="n">
        <v>50</v>
      </c>
      <c r="C8" s="4" t="n">
        <v>450</v>
      </c>
      <c r="G8" s="4" t="n">
        <v>500</v>
      </c>
      <c r="I8" s="4" t="n">
        <v>500</v>
      </c>
    </row>
    <row r="9" spans="1:9">
      <c r="A9" s="3" t="s">
        <v>109</v>
      </c>
      <c r="B9" s="4" t="n">
        <v>50000</v>
      </c>
    </row>
    <row r="10" spans="1:9">
      <c r="A10" s="3" t="s">
        <v>110</v>
      </c>
      <c r="D10" s="5" t="n">
        <v>158750</v>
      </c>
      <c r="G10" s="4" t="n">
        <v>158750</v>
      </c>
      <c r="I10" s="4" t="n">
        <v>158750</v>
      </c>
    </row>
    <row r="11" spans="1:9">
      <c r="A11" s="3" t="s">
        <v>111</v>
      </c>
      <c r="C11" s="4" t="n">
        <v>312187</v>
      </c>
      <c r="G11" s="4" t="n">
        <v>312187</v>
      </c>
      <c r="I11" s="4" t="n">
        <v>312187</v>
      </c>
    </row>
    <row r="12" spans="1:9">
      <c r="A12" s="3" t="s">
        <v>112</v>
      </c>
      <c r="C12" s="4" t="n">
        <v>-2152695</v>
      </c>
      <c r="G12" s="4" t="n">
        <v>-2152695</v>
      </c>
      <c r="H12" s="4" t="n">
        <v>220450</v>
      </c>
      <c r="I12" s="4" t="n">
        <v>-1932245</v>
      </c>
    </row>
    <row r="13" spans="1:9">
      <c r="A13" s="3" t="s">
        <v>113</v>
      </c>
      <c r="E13" s="4" t="n">
        <v>540</v>
      </c>
      <c r="G13" s="4" t="n">
        <v>540</v>
      </c>
      <c r="I13" s="4" t="n">
        <v>540</v>
      </c>
    </row>
    <row r="14" spans="1:9">
      <c r="A14" s="3" t="s">
        <v>88</v>
      </c>
      <c r="F14" s="4" t="n">
        <v>-1955691</v>
      </c>
      <c r="G14" s="4" t="n">
        <v>-1955691</v>
      </c>
      <c r="H14" s="4" t="n">
        <v>-276330</v>
      </c>
      <c r="I14" s="4" t="n">
        <v>-2232021</v>
      </c>
    </row>
    <row r="15" spans="1:9">
      <c r="A15" s="3" t="s">
        <v>114</v>
      </c>
      <c r="B15" s="5" t="n">
        <v>114181</v>
      </c>
      <c r="C15" s="4" t="n">
        <v>9397275</v>
      </c>
      <c r="D15" s="4" t="n">
        <v>158750</v>
      </c>
      <c r="E15" s="4" t="n">
        <v>-88180</v>
      </c>
      <c r="F15" s="4" t="n">
        <v>-9982269</v>
      </c>
      <c r="G15" s="4" t="n">
        <v>-403243</v>
      </c>
      <c r="H15" s="4" t="n">
        <v>56033</v>
      </c>
      <c r="I15" s="4" t="n">
        <v>-347210</v>
      </c>
    </row>
    <row r="16" spans="1:9">
      <c r="A16" s="3" t="s">
        <v>115</v>
      </c>
      <c r="B16" s="4" t="n">
        <v>114180828</v>
      </c>
    </row>
    <row r="17" spans="1:9">
      <c r="A17" s="3" t="s">
        <v>104</v>
      </c>
      <c r="B17" s="5" t="n">
        <v>4544</v>
      </c>
      <c r="C17" s="4" t="n">
        <v>904206</v>
      </c>
      <c r="D17" s="4" t="n">
        <v>-158750</v>
      </c>
      <c r="G17" s="4" t="n">
        <v>750000</v>
      </c>
      <c r="I17" s="4" t="n">
        <v>750000</v>
      </c>
    </row>
    <row r="18" spans="1:9">
      <c r="A18" s="3" t="s">
        <v>105</v>
      </c>
      <c r="B18" s="4" t="n">
        <v>4543750</v>
      </c>
    </row>
    <row r="19" spans="1:9">
      <c r="A19" s="3" t="s">
        <v>106</v>
      </c>
      <c r="B19" s="5" t="n">
        <v>289</v>
      </c>
      <c r="C19" s="4" t="n">
        <v>45924</v>
      </c>
      <c r="G19" s="4" t="n">
        <v>46213</v>
      </c>
      <c r="I19" s="4" t="n">
        <v>46213</v>
      </c>
    </row>
    <row r="20" spans="1:9">
      <c r="A20" s="3" t="s">
        <v>107</v>
      </c>
      <c r="B20" s="4" t="n">
        <v>288830</v>
      </c>
    </row>
    <row r="21" spans="1:9">
      <c r="A21" s="3" t="s">
        <v>108</v>
      </c>
      <c r="B21" s="5" t="n">
        <v>150</v>
      </c>
      <c r="C21" s="4" t="n">
        <v>1350</v>
      </c>
      <c r="G21" s="4" t="n">
        <v>1500</v>
      </c>
      <c r="I21" s="4" t="n">
        <v>1500</v>
      </c>
    </row>
    <row r="22" spans="1:9">
      <c r="A22" s="3" t="s">
        <v>109</v>
      </c>
      <c r="B22" s="4" t="n">
        <v>150000</v>
      </c>
    </row>
    <row r="23" spans="1:9">
      <c r="A23" s="3" t="s">
        <v>110</v>
      </c>
      <c r="D23" s="4" t="n">
        <v>95000</v>
      </c>
      <c r="G23" s="4" t="n">
        <v>95000</v>
      </c>
      <c r="I23" s="4" t="n">
        <v>95000</v>
      </c>
    </row>
    <row r="24" spans="1:9">
      <c r="A24" s="3" t="s">
        <v>111</v>
      </c>
      <c r="C24" s="4" t="n">
        <v>190720</v>
      </c>
      <c r="G24" s="4" t="n">
        <v>190720</v>
      </c>
      <c r="I24" s="4" t="n">
        <v>190720</v>
      </c>
    </row>
    <row r="25" spans="1:9">
      <c r="A25" s="3" t="s">
        <v>112</v>
      </c>
      <c r="C25" s="4" t="n">
        <v>-158455</v>
      </c>
      <c r="G25" s="4" t="n">
        <v>-158455</v>
      </c>
      <c r="H25" s="4" t="n">
        <v>88320</v>
      </c>
      <c r="I25" s="4" t="n">
        <v>-70135</v>
      </c>
    </row>
    <row r="26" spans="1:9">
      <c r="A26" s="3" t="s">
        <v>116</v>
      </c>
      <c r="C26" s="4" t="n">
        <v>-21500</v>
      </c>
      <c r="G26" s="4" t="n">
        <v>-21500</v>
      </c>
      <c r="I26" s="4" t="n">
        <v>-21500</v>
      </c>
    </row>
    <row r="27" spans="1:9">
      <c r="A27" s="3" t="s">
        <v>113</v>
      </c>
      <c r="E27" s="4" t="n">
        <v>13947</v>
      </c>
      <c r="G27" s="4" t="n">
        <v>13947</v>
      </c>
      <c r="I27" s="4" t="n">
        <v>13947</v>
      </c>
    </row>
    <row r="28" spans="1:9">
      <c r="A28" s="3" t="s">
        <v>88</v>
      </c>
      <c r="F28" s="4" t="n">
        <v>-2064387</v>
      </c>
      <c r="G28" s="4" t="n">
        <v>-2064387</v>
      </c>
      <c r="H28" s="4" t="n">
        <v>-199929</v>
      </c>
      <c r="I28" s="4" t="n">
        <v>-2264316</v>
      </c>
    </row>
    <row r="29" spans="1:9">
      <c r="A29" s="3" t="s">
        <v>117</v>
      </c>
      <c r="B29" s="5" t="n">
        <v>119163</v>
      </c>
      <c r="C29" s="5" t="n">
        <v>10356520</v>
      </c>
      <c r="D29" s="5" t="n">
        <v>95000</v>
      </c>
      <c r="E29" s="5" t="n">
        <v>-74233</v>
      </c>
      <c r="F29" s="5" t="n">
        <v>-12046656</v>
      </c>
      <c r="G29" s="5" t="n">
        <v>-1550205</v>
      </c>
      <c r="H29" s="5" t="n">
        <v>-55576</v>
      </c>
      <c r="I29" s="5" t="n">
        <v>-1605782</v>
      </c>
    </row>
    <row r="30" spans="1:9">
      <c r="A30" s="3" t="s">
        <v>118</v>
      </c>
      <c r="B30" s="4" t="n">
        <v>1191634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1</v>
      </c>
      <c r="B1" s="2" t="s">
        <v>1</v>
      </c>
    </row>
    <row r="2" spans="1:3">
      <c r="B2" s="2" t="s">
        <v>2</v>
      </c>
      <c r="C2" s="2" t="s">
        <v>31</v>
      </c>
    </row>
    <row r="3" spans="1:3">
      <c r="A3" s="3" t="s">
        <v>642</v>
      </c>
      <c r="B3" s="5" t="n">
        <v>-2264316</v>
      </c>
      <c r="C3" s="5" t="n">
        <v>-2232021</v>
      </c>
    </row>
    <row r="4" spans="1:3">
      <c r="A4" s="3" t="s">
        <v>643</v>
      </c>
      <c r="B4" s="3" t="s">
        <v>644</v>
      </c>
      <c r="C4" s="3" t="s">
        <v>644</v>
      </c>
    </row>
    <row r="5" spans="1:3">
      <c r="A5" s="3" t="s">
        <v>645</v>
      </c>
      <c r="B5" s="5" t="n">
        <v>-769867</v>
      </c>
      <c r="C5" s="5" t="n">
        <v>-758887</v>
      </c>
    </row>
    <row r="6" spans="1:3">
      <c r="A6" s="3" t="s">
        <v>646</v>
      </c>
      <c r="B6" s="5" t="n">
        <v>29374</v>
      </c>
      <c r="C6" s="5" t="n">
        <v>77624</v>
      </c>
    </row>
    <row r="7" spans="1:3">
      <c r="A7" s="3" t="s">
        <v>647</v>
      </c>
      <c r="B7" s="3" t="s">
        <v>648</v>
      </c>
      <c r="C7" s="3" t="s">
        <v>550</v>
      </c>
    </row>
    <row r="8" spans="1:3">
      <c r="A8" s="3" t="s">
        <v>649</v>
      </c>
      <c r="B8" s="5" t="n">
        <v>536617</v>
      </c>
      <c r="C8" s="5" t="n">
        <v>0</v>
      </c>
    </row>
    <row r="9" spans="1:3">
      <c r="A9" s="3" t="s">
        <v>650</v>
      </c>
      <c r="B9" s="4" t="n">
        <v>30475</v>
      </c>
      <c r="C9" s="4" t="n">
        <v>122231</v>
      </c>
    </row>
    <row r="10" spans="1:3">
      <c r="A10" s="3" t="s">
        <v>651</v>
      </c>
      <c r="B10" s="4" t="n">
        <v>-1513885</v>
      </c>
      <c r="C10" s="4" t="n">
        <v>559032</v>
      </c>
    </row>
    <row r="11" spans="1:3">
      <c r="A11" s="3" t="s">
        <v>652</v>
      </c>
      <c r="B11" s="5" t="n">
        <v>0</v>
      </c>
      <c r="C11"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3</v>
      </c>
      <c r="B1" s="2" t="s">
        <v>2</v>
      </c>
      <c r="C1" s="2" t="s">
        <v>31</v>
      </c>
    </row>
    <row r="2" spans="1:3">
      <c r="A2" s="3" t="s">
        <v>654</v>
      </c>
      <c r="B2" s="5" t="n">
        <v>2153011</v>
      </c>
      <c r="C2" s="5" t="n">
        <v>3811063</v>
      </c>
    </row>
    <row r="3" spans="1:3">
      <c r="A3" s="3" t="s">
        <v>523</v>
      </c>
      <c r="B3" s="4" t="n">
        <v>-14017</v>
      </c>
      <c r="C3" s="4" t="n">
        <v>-148971</v>
      </c>
    </row>
    <row r="4" spans="1:3">
      <c r="A4" s="3" t="s">
        <v>655</v>
      </c>
      <c r="B4" s="4" t="n">
        <v>9213</v>
      </c>
      <c r="C4" s="4" t="n">
        <v>0</v>
      </c>
    </row>
    <row r="5" spans="1:3">
      <c r="A5" s="3" t="s">
        <v>656</v>
      </c>
      <c r="B5" s="4" t="n">
        <v>-2148207</v>
      </c>
      <c r="C5" s="5" t="n">
        <v>-3662092</v>
      </c>
    </row>
    <row r="6" spans="1:3">
      <c r="A6" s="3" t="s">
        <v>657</v>
      </c>
      <c r="B6"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295</v>
      </c>
    </row>
    <row r="2" spans="1:2">
      <c r="A2" s="3" t="s">
        <v>659</v>
      </c>
      <c r="B2" s="5" t="n">
        <v>3391467</v>
      </c>
    </row>
    <row r="3" spans="1:2">
      <c r="A3" s="3" t="s">
        <v>660</v>
      </c>
    </row>
    <row r="4" spans="1:2">
      <c r="A4" s="3" t="s">
        <v>659</v>
      </c>
      <c r="B4" s="4" t="n">
        <v>3163</v>
      </c>
    </row>
    <row r="5" spans="1:2">
      <c r="A5" s="3" t="s">
        <v>661</v>
      </c>
    </row>
    <row r="6" spans="1:2">
      <c r="A6" s="3" t="s">
        <v>659</v>
      </c>
      <c r="B6" s="4" t="n">
        <v>69495</v>
      </c>
    </row>
    <row r="7" spans="1:2">
      <c r="A7" s="3" t="s">
        <v>662</v>
      </c>
    </row>
    <row r="8" spans="1:2">
      <c r="A8" s="3" t="s">
        <v>659</v>
      </c>
      <c r="B8" s="4" t="n">
        <v>98143</v>
      </c>
    </row>
    <row r="9" spans="1:2">
      <c r="A9" s="3" t="s">
        <v>663</v>
      </c>
    </row>
    <row r="10" spans="1:2">
      <c r="A10" s="3" t="s">
        <v>659</v>
      </c>
      <c r="B10" s="4" t="n">
        <v>390141</v>
      </c>
    </row>
    <row r="11" spans="1:2">
      <c r="A11" s="3" t="s">
        <v>664</v>
      </c>
    </row>
    <row r="12" spans="1:2">
      <c r="A12" s="3" t="s">
        <v>659</v>
      </c>
      <c r="B12" s="4" t="n">
        <v>651369</v>
      </c>
    </row>
    <row r="13" spans="1:2">
      <c r="A13" s="3" t="s">
        <v>665</v>
      </c>
    </row>
    <row r="14" spans="1:2">
      <c r="A14" s="3" t="s">
        <v>659</v>
      </c>
      <c r="B14" s="4" t="n">
        <v>615901</v>
      </c>
    </row>
    <row r="15" spans="1:2">
      <c r="A15" s="3" t="s">
        <v>666</v>
      </c>
    </row>
    <row r="16" spans="1:2">
      <c r="A16" s="3" t="s">
        <v>659</v>
      </c>
      <c r="B16" s="4" t="n">
        <v>553917</v>
      </c>
    </row>
    <row r="17" spans="1:2">
      <c r="A17" s="3" t="s">
        <v>667</v>
      </c>
    </row>
    <row r="18" spans="1:2">
      <c r="A18" s="3" t="s">
        <v>659</v>
      </c>
      <c r="B18" s="4" t="n">
        <v>555992</v>
      </c>
    </row>
    <row r="19" spans="1:2">
      <c r="A19" s="3" t="s">
        <v>668</v>
      </c>
    </row>
    <row r="20" spans="1:2">
      <c r="A20" s="3" t="s">
        <v>659</v>
      </c>
      <c r="B20" s="5" t="n">
        <v>4533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9</v>
      </c>
      <c r="B1" s="2" t="s">
        <v>1</v>
      </c>
    </row>
    <row r="2" spans="1:3">
      <c r="B2" s="2" t="s">
        <v>2</v>
      </c>
      <c r="C2" s="2" t="s">
        <v>31</v>
      </c>
    </row>
    <row r="3" spans="1:3">
      <c r="A3" s="3" t="s">
        <v>670</v>
      </c>
      <c r="B3" s="5" t="n">
        <v>-2264316</v>
      </c>
      <c r="C3" s="5" t="n">
        <v>-2232021</v>
      </c>
    </row>
    <row r="4" spans="1:3">
      <c r="A4" s="6" t="s">
        <v>671</v>
      </c>
    </row>
    <row r="5" spans="1:3">
      <c r="A5" s="3" t="s">
        <v>672</v>
      </c>
      <c r="B5" s="4" t="n">
        <v>110324539</v>
      </c>
      <c r="C5" s="4" t="n">
        <v>107753316</v>
      </c>
    </row>
    <row r="6" spans="1:3">
      <c r="A6" s="6" t="s">
        <v>673</v>
      </c>
    </row>
    <row r="7" spans="1:3">
      <c r="A7" s="3" t="s">
        <v>672</v>
      </c>
      <c r="B7" s="8" t="n">
        <v>-0.02</v>
      </c>
      <c r="C7" s="8" t="n">
        <v>-0.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1</v>
      </c>
    </row>
    <row r="3" spans="1:3">
      <c r="A3" s="3" t="s">
        <v>675</v>
      </c>
      <c r="B3" s="4" t="n">
        <v>18405896</v>
      </c>
      <c r="C3" s="4" t="n">
        <v>173458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676</v>
      </c>
      <c r="B1" s="2" t="s">
        <v>295</v>
      </c>
    </row>
    <row r="2" spans="1:2">
      <c r="A2" s="4" t="n">
        <v>2018</v>
      </c>
      <c r="B2" s="5" t="n">
        <v>393784</v>
      </c>
    </row>
    <row r="3" spans="1:2">
      <c r="A3" s="4" t="n">
        <v>2019</v>
      </c>
      <c r="B3" s="4" t="n">
        <v>370180</v>
      </c>
    </row>
    <row r="4" spans="1:2">
      <c r="A4" s="4" t="n">
        <v>2020</v>
      </c>
      <c r="B4" s="4" t="n">
        <v>370180</v>
      </c>
    </row>
    <row r="5" spans="1:2">
      <c r="A5" s="4" t="n">
        <v>2021</v>
      </c>
      <c r="B5" s="4" t="n">
        <v>370180</v>
      </c>
    </row>
    <row r="6" spans="1:2">
      <c r="A6" s="4" t="n">
        <v>2022</v>
      </c>
      <c r="B6" s="4" t="n">
        <v>246787</v>
      </c>
    </row>
    <row r="7" spans="1:2">
      <c r="A7" s="3" t="s">
        <v>101</v>
      </c>
      <c r="B7" s="4" t="n">
        <v>1751111</v>
      </c>
    </row>
    <row r="8" spans="1:2">
      <c r="A8" s="3" t="s">
        <v>677</v>
      </c>
    </row>
    <row r="9" spans="1:2">
      <c r="A9" s="4" t="n">
        <v>2018</v>
      </c>
      <c r="B9" s="4" t="n">
        <v>370180</v>
      </c>
    </row>
    <row r="10" spans="1:2">
      <c r="A10" s="4" t="n">
        <v>2019</v>
      </c>
      <c r="B10" s="4" t="n">
        <v>370180</v>
      </c>
    </row>
    <row r="11" spans="1:2">
      <c r="A11" s="4" t="n">
        <v>2020</v>
      </c>
      <c r="B11" s="4" t="n">
        <v>370180</v>
      </c>
    </row>
    <row r="12" spans="1:2">
      <c r="A12" s="4" t="n">
        <v>2021</v>
      </c>
      <c r="B12" s="4" t="n">
        <v>370180</v>
      </c>
    </row>
    <row r="13" spans="1:2">
      <c r="A13" s="4" t="n">
        <v>2022</v>
      </c>
      <c r="B13" s="4" t="n">
        <v>246787</v>
      </c>
    </row>
    <row r="14" spans="1:2">
      <c r="A14" s="3" t="s">
        <v>101</v>
      </c>
      <c r="B14" s="4" t="n">
        <v>1727507</v>
      </c>
    </row>
    <row r="15" spans="1:2">
      <c r="A15" s="3" t="s">
        <v>678</v>
      </c>
    </row>
    <row r="16" spans="1:2">
      <c r="A16" s="4" t="n">
        <v>2018</v>
      </c>
      <c r="B16" s="4" t="n">
        <v>23604</v>
      </c>
    </row>
    <row r="17" spans="1:2">
      <c r="A17" s="4" t="n">
        <v>2019</v>
      </c>
      <c r="B17" s="4" t="n">
        <v>0</v>
      </c>
    </row>
    <row r="18" spans="1:2">
      <c r="A18" s="4" t="n">
        <v>2020</v>
      </c>
      <c r="B18" s="4" t="n">
        <v>0</v>
      </c>
    </row>
    <row r="19" spans="1:2">
      <c r="A19" s="4" t="n">
        <v>2021</v>
      </c>
      <c r="B19" s="4" t="n">
        <v>0</v>
      </c>
    </row>
    <row r="20" spans="1:2">
      <c r="A20" s="4" t="n">
        <v>2022</v>
      </c>
      <c r="B20" s="4" t="n">
        <v>0</v>
      </c>
    </row>
    <row r="21" spans="1:2">
      <c r="A21" s="3" t="s">
        <v>101</v>
      </c>
      <c r="B21" s="5" t="n">
        <v>236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9</v>
      </c>
      <c r="B1" s="2" t="s">
        <v>2</v>
      </c>
      <c r="C1" s="2" t="s">
        <v>31</v>
      </c>
    </row>
    <row r="2" spans="1:3">
      <c r="A2" s="3" t="s">
        <v>680</v>
      </c>
      <c r="B2" s="5" t="n">
        <v>47135</v>
      </c>
      <c r="C2" s="5" t="n">
        <v>55444</v>
      </c>
    </row>
    <row r="3" spans="1:3">
      <c r="A3" s="3" t="s">
        <v>681</v>
      </c>
    </row>
    <row r="4" spans="1:3">
      <c r="A4" s="3" t="s">
        <v>680</v>
      </c>
      <c r="B4" s="4" t="n">
        <v>0</v>
      </c>
      <c r="C4" s="4" t="n">
        <v>0</v>
      </c>
    </row>
    <row r="5" spans="1:3">
      <c r="A5" s="3" t="s">
        <v>682</v>
      </c>
    </row>
    <row r="6" spans="1:3">
      <c r="A6" s="3" t="s">
        <v>680</v>
      </c>
      <c r="B6" s="5" t="n">
        <v>47135</v>
      </c>
      <c r="C6" s="5" t="n">
        <v>554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83</v>
      </c>
      <c r="B1" s="2" t="s">
        <v>1</v>
      </c>
    </row>
    <row r="2" spans="1:3">
      <c r="B2" s="2" t="s">
        <v>2</v>
      </c>
      <c r="C2" s="2" t="s">
        <v>31</v>
      </c>
    </row>
    <row r="3" spans="1:3">
      <c r="A3" s="3" t="s">
        <v>684</v>
      </c>
      <c r="B3" s="5" t="n">
        <v>0</v>
      </c>
      <c r="C3" s="5" t="n">
        <v>1728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9</v>
      </c>
      <c r="B1" s="2" t="s">
        <v>1</v>
      </c>
    </row>
    <row r="2" spans="1:3">
      <c r="B2" s="2" t="s">
        <v>2</v>
      </c>
      <c r="C2" s="2" t="s">
        <v>31</v>
      </c>
    </row>
    <row r="3" spans="1:3">
      <c r="A3" s="6" t="s">
        <v>120</v>
      </c>
    </row>
    <row r="4" spans="1:3">
      <c r="A4" s="3" t="s">
        <v>88</v>
      </c>
      <c r="B4" s="5" t="n">
        <v>-2264316</v>
      </c>
      <c r="C4" s="5" t="n">
        <v>-2232021</v>
      </c>
    </row>
    <row r="5" spans="1:3">
      <c r="A5" s="6" t="s">
        <v>121</v>
      </c>
    </row>
    <row r="6" spans="1:3">
      <c r="A6" s="3" t="s">
        <v>122</v>
      </c>
      <c r="B6" s="4" t="n">
        <v>190720</v>
      </c>
      <c r="C6" s="4" t="n">
        <v>312187</v>
      </c>
    </row>
    <row r="7" spans="1:3">
      <c r="A7" s="3" t="s">
        <v>123</v>
      </c>
      <c r="B7" s="4" t="n">
        <v>3334</v>
      </c>
      <c r="C7" s="4" t="n">
        <v>2873</v>
      </c>
    </row>
    <row r="8" spans="1:3">
      <c r="A8" s="3" t="s">
        <v>124</v>
      </c>
      <c r="B8" s="4" t="n">
        <v>13745</v>
      </c>
      <c r="C8" s="4" t="n">
        <v>12697</v>
      </c>
    </row>
    <row r="9" spans="1:3">
      <c r="A9" s="3" t="s">
        <v>125</v>
      </c>
      <c r="B9" s="4" t="n">
        <v>0</v>
      </c>
      <c r="C9" s="4" t="n">
        <v>65632</v>
      </c>
    </row>
    <row r="10" spans="1:3">
      <c r="A10" s="3" t="s">
        <v>126</v>
      </c>
      <c r="B10" s="4" t="n">
        <v>337161</v>
      </c>
      <c r="C10" s="4" t="n">
        <v>176382</v>
      </c>
    </row>
    <row r="11" spans="1:3">
      <c r="A11" s="6" t="s">
        <v>127</v>
      </c>
    </row>
    <row r="12" spans="1:3">
      <c r="A12" s="3" t="s">
        <v>128</v>
      </c>
      <c r="B12" s="4" t="n">
        <v>15285</v>
      </c>
      <c r="C12" s="4" t="n">
        <v>-6363</v>
      </c>
    </row>
    <row r="13" spans="1:3">
      <c r="A13" s="3" t="s">
        <v>129</v>
      </c>
      <c r="B13" s="4" t="n">
        <v>-5338</v>
      </c>
      <c r="C13" s="4" t="n">
        <v>1845</v>
      </c>
    </row>
    <row r="14" spans="1:3">
      <c r="A14" s="3" t="s">
        <v>130</v>
      </c>
      <c r="B14" s="4" t="n">
        <v>663272</v>
      </c>
      <c r="C14" s="4" t="n">
        <v>221245</v>
      </c>
    </row>
    <row r="15" spans="1:3">
      <c r="A15" s="3" t="s">
        <v>131</v>
      </c>
      <c r="B15" s="4" t="n">
        <v>-1046137</v>
      </c>
      <c r="C15" s="4" t="n">
        <v>-1445523</v>
      </c>
    </row>
    <row r="16" spans="1:3">
      <c r="A16" s="6" t="s">
        <v>132</v>
      </c>
    </row>
    <row r="17" spans="1:3">
      <c r="A17" s="3" t="s">
        <v>133</v>
      </c>
      <c r="B17" s="4" t="n">
        <v>825000</v>
      </c>
      <c r="C17" s="4" t="n">
        <v>784250</v>
      </c>
    </row>
    <row r="18" spans="1:3">
      <c r="A18" s="3" t="s">
        <v>134</v>
      </c>
      <c r="B18" s="4" t="n">
        <v>825000</v>
      </c>
      <c r="C18" s="4" t="n">
        <v>784250</v>
      </c>
    </row>
    <row r="19" spans="1:3">
      <c r="A19" s="6" t="s">
        <v>135</v>
      </c>
    </row>
    <row r="20" spans="1:3">
      <c r="A20" s="3" t="s">
        <v>136</v>
      </c>
      <c r="B20" s="4" t="n">
        <v>0</v>
      </c>
      <c r="C20" s="4" t="n">
        <v>-8920</v>
      </c>
    </row>
    <row r="21" spans="1:3">
      <c r="A21" s="3" t="s">
        <v>137</v>
      </c>
      <c r="B21" s="4" t="n">
        <v>0</v>
      </c>
      <c r="C21" s="4" t="n">
        <v>-7853</v>
      </c>
    </row>
    <row r="22" spans="1:3">
      <c r="A22" s="3" t="s">
        <v>138</v>
      </c>
      <c r="B22" s="4" t="n">
        <v>0</v>
      </c>
      <c r="C22" s="4" t="n">
        <v>-16773</v>
      </c>
    </row>
    <row r="23" spans="1:3">
      <c r="A23" s="3" t="s">
        <v>139</v>
      </c>
      <c r="B23" s="4" t="n">
        <v>1008</v>
      </c>
      <c r="C23" s="4" t="n">
        <v>-75506</v>
      </c>
    </row>
    <row r="24" spans="1:3">
      <c r="A24" s="3" t="s">
        <v>140</v>
      </c>
      <c r="B24" s="4" t="n">
        <v>-220129</v>
      </c>
      <c r="C24" s="4" t="n">
        <v>-753552</v>
      </c>
    </row>
    <row r="25" spans="1:3">
      <c r="A25" s="3" t="s">
        <v>141</v>
      </c>
      <c r="B25" s="4" t="n">
        <v>452376</v>
      </c>
      <c r="C25" s="4" t="n">
        <v>1206928</v>
      </c>
    </row>
    <row r="26" spans="1:3">
      <c r="A26" s="3" t="s">
        <v>142</v>
      </c>
      <c r="B26" s="4" t="n">
        <v>232247</v>
      </c>
      <c r="C26" s="4" t="n">
        <v>452376</v>
      </c>
    </row>
    <row r="27" spans="1:3">
      <c r="A27" s="6" t="s">
        <v>143</v>
      </c>
    </row>
    <row r="28" spans="1:3">
      <c r="A28" s="3" t="s">
        <v>144</v>
      </c>
      <c r="B28" s="4" t="n">
        <v>0</v>
      </c>
      <c r="C28" s="4" t="n">
        <v>0</v>
      </c>
    </row>
    <row r="29" spans="1:3">
      <c r="A29" s="3" t="s">
        <v>145</v>
      </c>
      <c r="B29" s="5" t="n">
        <v>0</v>
      </c>
      <c r="C29"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8</v>
      </c>
      <c r="B1" s="2" t="s">
        <v>1</v>
      </c>
    </row>
    <row r="2" spans="1:2">
      <c r="B2" s="2" t="s">
        <v>2</v>
      </c>
    </row>
    <row r="3" spans="1:2">
      <c r="A3" s="3" t="s">
        <v>152</v>
      </c>
      <c r="B3" s="3"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14:43:21Z</dcterms:created>
  <dcterms:modified xmlns:dcterms="http://purl.org/dc/terms/" xmlns:xsi="http://www.w3.org/2001/XMLSchema-instance" xsi:type="dcterms:W3CDTF">2018-06-04T14:43:21Z</dcterms:modified>
</cp:coreProperties>
</file>